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INSTITUTIONAL FUNDS</t>
        </is>
      </c>
    </row>
    <row r="7">
      <c r="A7" s="4" t="inlineStr">
        <is>
          <t>Entity Central Index Key</t>
        </is>
      </c>
      <c r="B7" s="4" t="inlineStr">
        <is>
          <t>000104006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INSTITUTIONAL FUNDS</t>
        </is>
      </c>
    </row>
    <row r="7">
      <c r="A7" s="4" t="inlineStr">
        <is>
          <t>Entity Central Index Key</t>
        </is>
      </c>
      <c r="B7" s="4" t="inlineStr">
        <is>
          <t>0001040061</t>
        </is>
      </c>
    </row>
    <row r="8">
      <c r="A8" s="4" t="inlineStr">
        <is>
          <t>Entity Investment Company Type</t>
        </is>
      </c>
      <c r="B8" s="4" t="inlineStr">
        <is>
          <t>N-1A</t>
        </is>
      </c>
    </row>
    <row r="9">
      <c r="A9" s="4" t="inlineStr">
        <is>
          <t>Document Period End Date</t>
        </is>
      </c>
      <c r="B9" s="4" t="inlineStr">
        <is>
          <t>Sep. 30,  2024</t>
        </is>
      </c>
    </row>
    <row r="10">
      <c r="A10" s="4" t="inlineStr">
        <is>
          <t>C000004429</t>
        </is>
      </c>
      <c r="B10" s="4" t="inlineStr">
        <is>
          <t xml:space="preserve"> </t>
        </is>
      </c>
    </row>
    <row r="11">
      <c r="A11" s="3" t="inlineStr">
        <is>
          <t>Shareholder Report [Line Items]</t>
        </is>
      </c>
      <c r="B11" s="4" t="inlineStr">
        <is>
          <t xml:space="preserve"> </t>
        </is>
      </c>
    </row>
    <row r="12">
      <c r="A12" s="4" t="inlineStr">
        <is>
          <t>Fund Name</t>
        </is>
      </c>
      <c r="B12" s="4" t="inlineStr">
        <is>
          <t>State Street Institutional Small-Cap Equity Fund</t>
        </is>
      </c>
    </row>
    <row r="13">
      <c r="A13" s="4" t="inlineStr">
        <is>
          <t>Class Name</t>
        </is>
      </c>
      <c r="B13" s="4" t="inlineStr">
        <is>
          <t>Investment</t>
        </is>
      </c>
    </row>
    <row r="14">
      <c r="A14" s="4" t="inlineStr">
        <is>
          <t>Trading Symbol</t>
        </is>
      </c>
      <c r="B14" s="4" t="inlineStr">
        <is>
          <t>SIVIX</t>
        </is>
      </c>
    </row>
    <row r="15">
      <c r="A15" s="4" t="inlineStr">
        <is>
          <t>Annual or Semi-Annual Statement [Text Block]</t>
        </is>
      </c>
      <c r="B15" s="4" t="inlineStr">
        <is>
          <t>This annual shareholder report contains important information about the State Street Institutional Small-Cap Equity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including the Prospectus, Statement of Additional Information, financial statements and other information at www.ssga.com/us/en/individual/fund-finder?tab=documents&amp;type=mf</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47-7327</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21">
      <c r="A21" s="4" t="inlineStr">
        <is>
          <t>Expenses [Text Block]</t>
        </is>
      </c>
      <c r="B21" s="4" t="inlineStr">
        <is>
          <t>What were the Fund costs for the last year? (based on a hypothetical $10,000 investment)
Class Name Costs of a $10,000 investment Costs paid as a percentage of a $10,000 investment
Investment $84 0.75%</t>
        </is>
      </c>
    </row>
    <row r="22">
      <c r="A22" s="4" t="inlineStr">
        <is>
          <t>Expenses Paid, Amount</t>
        </is>
      </c>
      <c r="B22" s="5" t="n">
        <v>84</v>
      </c>
    </row>
    <row r="23">
      <c r="A23" s="4" t="inlineStr">
        <is>
          <t>Expense Ratio, Percent</t>
        </is>
      </c>
      <c r="B23" s="6" t="n">
        <v>0.0075</v>
      </c>
    </row>
    <row r="24">
      <c r="A24" s="4" t="inlineStr">
        <is>
          <t>Factors Affecting Performance [Text Block]</t>
        </is>
      </c>
      <c r="B24" s="4" t="inlineStr">
        <is>
          <t>How did the Fund perform last year and what affected its performance? Palisade, Champlain, and SouthernSun were the primary drivers of the Fund's negative relative performance during the reporting period. Kennedy had a good year relative to the Index, outperforming by ~2.2%. Palisade, Champlain, and SouthernSun each underperformed the Index by ~2.7%, ~5.0%, and ~-1.6%, respectively for the year ending September 30, 2024. The overall Fund's lower beta/higher quality profile was a detractor for the year relative to the Index. The Fund used e-mini Russell 2000 Index futures in order to equitize cash in the liquidity sleeve of the Fund to manage daily flows and to maintain market exposure on the cash during the reporting period. The Fund’s use of e-mini Russell 2000 Index futures are meant to match the Index and not to speculate in either direction. On an individual security level, the top positive contributors to the Fund’s performance on an absolute basis during the reporting period were Dycom Industries Inc, Actuant Corporation, and Boot Barn holdings Inc. The top negative contributors to the Fund’s performance on an absolute basis during the reporting period were Darling International Inc, MGP Ingredients Inc, and Boston Beer Company, Inc.</t>
        </is>
      </c>
    </row>
    <row r="25">
      <c r="A25" s="4" t="inlineStr">
        <is>
          <t>Performance Past Does Not Indicate Future [Text]</t>
        </is>
      </c>
      <c r="B2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font-weight: 700; box-sizing: border-box; color: rgb(0, 0, 0); display: inline; flex-wrap: nowrap; font-size: 10.6667px; grid-area: auto; line-height: 16px; margin: 0px; overflow: visible; text-align: left;"&gt;www.ssga.com&amp;lt;/span&gt;.&amp;lt;/span&gt;&amp;lt;/p&gt;</t>
        </is>
      </c>
    </row>
    <row r="26">
      <c r="A26" s="4" t="inlineStr">
        <is>
          <t>Line Graph [Table Text Block]</t>
        </is>
      </c>
      <c r="B26" s="4" t="inlineStr">
        <is>
          <t>SIVIX S&amp;P 500 Index Russell 2000 Index
09/30/14 $5,000,000 $5,000,000 $5,000,000
10/31/14 $5,263,975 $5,122,126 $5,329,596
11/30/14 $5,261,387 $5,259,884 $5,334,373
12/31/14 $5,327,231 $5,246,634 $5,486,403
01/31/15 $5,093,606 $5,089,134 $5,309,927
02/28/15 $5,465,676 $5,381,614 $5,625,158
03/31/15 $5,543,551 $5,296,507 $5,723,155
04/30/15 $5,442,602 $5,347,317 $5,577,199
05/31/15 $5,506,055 $5,416,080 $5,704,527
06/30/15 $5,578,162 $5,311,235 $5,747,245
07/31/15 $5,497,403 $5,422,512 $5,680,451
08/31/15 $5,194,555 $5,095,351 $5,323,487
09/30/15 $4,955,161 $4,969,274 $5,062,300
10/31/15 $5,229,166 $5,388,453 $5,347,511
11/30/15 $5,384,916 $5,404,477 $5,521,459
12/31/15 $5,124,846 $5,319,238 $5,244,228
01/31/16 $4,746,436 $5,055,275 $4,783,079
02/29/16 $4,785,582 $5,048,455 $4,782,865
03/31/16 $5,196,613 $5,390,933 $5,164,594
04/30/16 $5,330,361 $5,411,832 $5,245,650
05/31/16 $5,431,488 $5,509,018 $5,363,808
06/30/16 $5,444,537 $5,523,293 $5,360,426
07/31/16 $5,731,607 $5,726,930 $5,680,479
08/31/16 $5,855,568 $5,734,970 $5,780,934
09/30/16 $5,858,831 $5,736,055 $5,845,324
10/31/16 $5,692,461 $5,631,422 $5,567,437
11/30/16 $6,230,716 $5,839,981 $6,188,274
12/31/16 $6,366,016 $5,955,415 $6,361,667
01/31/17 $6,416,593 $6,068,368 $6,386,760
02/28/17 $6,531,236 $6,309,318 $6,510,017
03/31/17 $6,544,723 $6,316,678 $6,518,536
04/30/17 $6,642,506 $6,381,550 $6,590,021
05/31/17 $6,551,467 $6,471,356 $6,455,954
06/30/17 $6,706,571 $6,511,747 $6,679,125
07/31/17 $6,753,776 $6,645,646 $6,728,748
08/31/17 $6,642,506 $6,665,990 $6,643,144
09/30/17 $7,010,036 $6,803,497 $7,057,736
10/31/17 $7,057,241 $6,962,259 $7,117,898
11/30/17 $7,198,858 $7,175,790 $7,323,032
12/31/17 $7,198,157 $7,255,575 $7,293,475
01/31/18 $7,378,941 $7,670,986 $7,484,085
02/28/18 $7,087,473 $7,388,255 $7,194,289
03/31/18 $7,153,883 $7,200,496 $7,287,338
04/30/18 $7,238,741 $7,228,124 $7,350,339
05/31/18 $7,659,341 $7,402,192 $7,796,509
06/30/18 $7,773,714 $7,447,752 $7,852,376
07/31/18 $7,910,225 $7,724,910 $7,989,231
08/31/18 $8,205,382 $7,976,628 $8,333,647
09/30/18 $8,094,698 $8,022,031 $8,133,204
10/31/18 $7,198,157 $7,473,724 $7,249,804
11/30/18 $7,371,562 $7,626,026 $7,365,039
12/31/18 $6,500,162 $6,937,466 $6,490,176
01/31/19 $7,235,273 $7,493,405 $7,220,311
02/28/19 $7,564,959 $7,734,005 $7,595,679
03/31/19 $7,440,213 $7,884,290 $7,436,707
04/30/19 $7,760,989 $8,203,522 $7,689,336
05/31/19 $7,132,803 $7,682,204 $7,091,316
06/30/19 $7,680,795 $8,223,617 $7,592,511
07/31/19 $7,703,071 $8,341,807 $7,636,223
08/31/19 $7,328,833 $8,209,670 $7,259,191
09/30/19 $7,591,691 $8,363,277 $7,410,229
10/31/19 $7,725,347 $8,544,423 $7,605,388
11/30/19 $8,050,578 $8,854,576 $7,918,462
12/31/19 $8,232,918 $9,121,825 $8,146,787
01/31/20 $7,892,050 $9,118,249 $7,885,507
02/29/20 $7,110,893 $8,367,642 $7,221,688
03/31/20 $5,662,203 $7,334,131 $5,652,669
04/30/20 $6,471,765 $8,274,320 $6,429,088
05/31/20 $6,888,382 $8,668,410 $6,847,459
06/30/20 $7,035,145 $8,840,801 $7,089,499
07/31/20 $7,390,216 $9,339,290 $7,285,725
08/31/20 $7,716,881 $10,010,603 $7,696,227
09/30/20 $7,361,810 $9,630,234 $7,439,148
10/31/20 $7,612,727 $9,374,129 $7,594,953
11/30/20 $8,810,501 $10,400,259 $8,994,891
12/31/20 $9,481,984 $10,800,130 $9,772,953
01/31/21 $9,701,813 $10,691,094 $10,264,750
02/28/21 $10,366,187 $10,985,900 $10,904,502
03/31/21 $10,698,374 $11,467,035 $11,014,023
04/30/21 $11,050,102 $12,079,016 $11,245,306
05/31/21 $11,069,642 $12,163,380 $11,268,489
06/30/21 $11,035,446 $12,447,332 $11,486,811
07/31/21 $10,996,365 $12,743,017 $11,072,037
08/31/21 $11,201,540 $13,130,477 $11,319,700
09/30/21 $10,820,502 $12,519,781 $10,985,940
10/31/21 $11,343,208 $13,396,940 $11,453,275
11/30/21 $10,986,595 $13,304,113 $10,976,020
12/31/21 $11,465,352 $13,900,352 $11,221,206
01/31/22 $10,561,848 $13,181,050 $10,140,899
02/28/22 $10,504,664 $12,786,390 $10,249,153
03/31/22 $10,521,819 $13,261,143 $10,376,715
04/30/22 $9,715,527 $12,104,747 $9,348,286
05/31/22 $9,778,430 $12,126,954 $9,362,413
06/30/22 $9,075,069 $11,125,950 $8,592,420
07/31/22 $9,938,544 $12,151,812 $9,489,492
08/31/22 $9,658,344 $11,656,238 $9,295,311
09/30/22 $8,857,771 $10,582,715 $8,404,490
10/31/22 $9,972,855 $11,439,506 $9,329,732
11/30/22 $10,327,394 $12,078,791 $9,547,654
12/31/22 $9,744,617 $11,382,878 $8,927,989
01/31/23 $10,620,672 $12,098,109 $9,798,165
02/28/23 $10,500,665 $11,802,928 $9,632,665
03/31/23 $10,068,637 $12,236,263 $9,172,419
04/30/23 $9,888,626 $12,427,252 $9,007,513
05/31/23 $9,690,613 $12,481,269 $8,924,307
06/30/23 $10,536,667 $13,305,972 $9,649,868
07/31/23 $11,004,697 $13,733,426 $10,239,992
08/31/23 $10,602,671 $13,514,769 $9,727,703
09/30/23 $9,990,632 $12,870,413 $9,155,012
10/31/23 $9,354,592 $12,599,793 $8,530,651
11/30/23 $10,014,634 $13,750,474 $9,302,756
12/31/23 $11,117,980 $14,375,167 $10,439,400
01/31/24 $10,749,321 $14,616,731 $10,033,375
02/29/24 $11,331,414 $15,397,200 $10,600,679
03/31/24 $11,680,670 $15,892,598 $10,980,172
04/30/24 $10,982,158 $15,243,472 $10,207,359
05/31/24 $11,441,365 $15,999,315 $10,719,434
06/30/24 $11,273,205 $16,573,404 $10,620,276
07/31/24 $12,062,265 $16,775,142 $11,699,287
08/31/24 $12,172,216 $17,182,051 $11,524,525
09/30/24 $12,269,231 $17,549,010 $11,605,070</t>
        </is>
      </c>
    </row>
    <row r="27">
      <c r="A27" s="4" t="inlineStr">
        <is>
          <t>Average Annual Return [Table Text Block]</t>
        </is>
      </c>
      <c r="B27" s="4" t="inlineStr">
        <is>
          <t>Name 1 Year 5 Years 10 Years
SIVIX 22.81% 10.08% 9.39%
S&amp;P 500 Index 36.35% 15.98% 13.38%
Russell 2000 Index 26.76% 9.39% 8.79%</t>
        </is>
      </c>
    </row>
    <row r="28">
      <c r="A28" s="4" t="inlineStr">
        <is>
          <t>AssetsNet</t>
        </is>
      </c>
      <c r="B28" s="5" t="n">
        <v>765618186</v>
      </c>
    </row>
    <row r="29">
      <c r="A29" s="4" t="inlineStr">
        <is>
          <t>Holdings Count | Holding</t>
        </is>
      </c>
      <c r="B29" s="7" t="n">
        <v>328</v>
      </c>
    </row>
    <row r="30">
      <c r="A30" s="4" t="inlineStr">
        <is>
          <t>Advisory Fees Paid, Amount</t>
        </is>
      </c>
      <c r="B30" s="5" t="n">
        <v>7474458</v>
      </c>
    </row>
    <row r="31">
      <c r="A31" s="4" t="inlineStr">
        <is>
          <t>InvestmentCompanyPortfolioTurnover</t>
        </is>
      </c>
      <c r="B31" s="8" t="n">
        <v>0.38</v>
      </c>
    </row>
    <row r="32">
      <c r="A32" s="4" t="inlineStr">
        <is>
          <t>Additional Fund Statistics [Text Block]</t>
        </is>
      </c>
      <c r="B32" s="4" t="inlineStr">
        <is>
          <t>Key Fund Statistics as of 9/30/2024
Statistic Value
Total Net Assets $765,618,186
Number of Portfolio Holdings 328
Portfolio Turnover Rate 38%
Total Advisory Fees Paid $7,474,458</t>
        </is>
      </c>
    </row>
    <row r="33">
      <c r="A33" s="4" t="inlineStr">
        <is>
          <t>Holdings [Text Block]</t>
        </is>
      </c>
      <c r="B33" s="4" t="inlineStr">
        <is>
          <t>Top Ten Industry
Industry % Value of Total Net Assets
Regional Banks 9.1%
Industrial Machinery &amp; Supplies &amp; Components 8.2%
Application Software 6.0%
Healthcare Equipment 4.5%
Specialty Chemicals 3.4%
Life Sciences Tools &amp; Services 2.7%
Biotechnology 2.6%
Packaged Foods &amp; Meats 2.3%
Property &amp; Casualty Insurance 2.2%
Building Products 2.0%</t>
        </is>
      </c>
    </row>
    <row r="34">
      <c r="A34" s="4" t="inlineStr">
        <is>
          <t>Material Fund Change [Text Block]</t>
        </is>
      </c>
      <c r="B34" s="4" t="inlineStr">
        <is>
          <t xml:space="preserve">Material Fund Changes As approved by the Board of Trustees of the Trust, Westfield Capital Management Company, L.P. became a sub-adviser to the Fund effective March 1, 2024. </t>
        </is>
      </c>
    </row>
    <row r="35">
      <c r="A35" s="4" t="inlineStr">
        <is>
          <t>C000004430</t>
        </is>
      </c>
      <c r="B35" s="4" t="inlineStr">
        <is>
          <t xml:space="preserve"> </t>
        </is>
      </c>
    </row>
    <row r="36">
      <c r="A36" s="3" t="inlineStr">
        <is>
          <t>Shareholder Report [Line Items]</t>
        </is>
      </c>
      <c r="B36" s="4" t="inlineStr">
        <is>
          <t xml:space="preserve"> </t>
        </is>
      </c>
    </row>
    <row r="37">
      <c r="A37" s="4" t="inlineStr">
        <is>
          <t>Fund Name</t>
        </is>
      </c>
      <c r="B37" s="4" t="inlineStr">
        <is>
          <t>State Street Institutional Small-Cap Equity Fund</t>
        </is>
      </c>
    </row>
    <row r="38">
      <c r="A38" s="4" t="inlineStr">
        <is>
          <t>Class Name</t>
        </is>
      </c>
      <c r="B38" s="4" t="inlineStr">
        <is>
          <t>Service</t>
        </is>
      </c>
    </row>
    <row r="39">
      <c r="A39" s="4" t="inlineStr">
        <is>
          <t>Trading Symbol</t>
        </is>
      </c>
      <c r="B39" s="4" t="inlineStr">
        <is>
          <t>SSQSX</t>
        </is>
      </c>
    </row>
    <row r="40">
      <c r="A40" s="4" t="inlineStr">
        <is>
          <t>Annual or Semi-Annual Statement [Text Block]</t>
        </is>
      </c>
      <c r="B40" s="4" t="inlineStr">
        <is>
          <t>This annual shareholder report contains important information about the State Street Institutional Small-Cap Equity Fund (the "Fund") for the period of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including the Prospectus, Statement of Additional Information, financial statements and other information at www.ssga.com/us/en/individual/fund-finder?tab=documents&amp;type=mf</t>
        </is>
      </c>
    </row>
    <row r="43">
      <c r="A43" s="4" t="inlineStr">
        <is>
          <t>Material Fund Change Notice [Text Block]</t>
        </is>
      </c>
      <c r="B43" s="4" t="inlineStr">
        <is>
          <t>This report describes changes to the Fund that occurred during the reporting period.</t>
        </is>
      </c>
    </row>
    <row r="44">
      <c r="A44" s="4" t="inlineStr">
        <is>
          <t>Additional Information Phone Number</t>
        </is>
      </c>
      <c r="B44" s="4" t="inlineStr">
        <is>
          <t>1-800-647-7327</t>
        </is>
      </c>
    </row>
    <row r="45">
      <c r="A45" s="4" t="inlineStr">
        <is>
          <t>Additional Information Website</t>
        </is>
      </c>
      <c r="B45"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46">
      <c r="A46" s="4" t="inlineStr">
        <is>
          <t>Expenses [Text Block]</t>
        </is>
      </c>
      <c r="B46" s="4" t="inlineStr">
        <is>
          <t>What were the Fund costs for the last year? (based on a hypothetical $10,000 investment)
Class Name Costs of a $10,000 investment Costs paid as a percentage of a $10,000 investment
Service $111 1.00%</t>
        </is>
      </c>
    </row>
    <row r="47">
      <c r="A47" s="4" t="inlineStr">
        <is>
          <t>Expenses Paid, Amount</t>
        </is>
      </c>
      <c r="B47" s="5" t="n">
        <v>111</v>
      </c>
    </row>
    <row r="48">
      <c r="A48" s="4" t="inlineStr">
        <is>
          <t>Expense Ratio, Percent</t>
        </is>
      </c>
      <c r="B48" s="8" t="n">
        <v>0.01</v>
      </c>
    </row>
    <row r="49">
      <c r="A49" s="4" t="inlineStr">
        <is>
          <t>Factors Affecting Performance [Text Block]</t>
        </is>
      </c>
      <c r="B49" s="4" t="inlineStr">
        <is>
          <t>How did the Fund perform last year and what affected its performance? Palisade, Champlain, and SouthernSun were the primary drivers of the Fund's negative relative performance during the reporting period. Kennedy had a good year relative to the Index, outperforming by ~2.2%. Palisade, Champlain, and SouthernSun each underperformed the Index by ~2.7%, ~5.0%, and ~-1.6%, respectively for the year ending September 30, 2024. The overall Fund's lower beta/higher quality profile was a detractor for the year relative to the Index. The Fund used e-mini Russell 2000 Index futures in order to equitize cash in the liquidity sleeve of the Fund to manage daily flows and to maintain market exposure on the cash during the reporting period. The Fund’s use of e-mini Russell 2000 Index futures are meant to match the Index and not to speculate in either direction. On an individual security level, the top positive contributors to the Fund’s performance on an absolute basis during the reporting period were Dycom Industries Inc, Actuant Corporation, and Boot Barn holdings Inc. The top negative contributors to the Fund’s performance on an absolute basis during the reporting period were Darling International Inc, MGP Ingredients Inc, and Boston Beer Company, Inc.</t>
        </is>
      </c>
    </row>
    <row r="50">
      <c r="A50" s="4" t="inlineStr">
        <is>
          <t>Performance Past Does Not Indicate Future [Text]</t>
        </is>
      </c>
      <c r="B5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font-weight: 700; box-sizing: border-box; color: rgb(0, 0, 0); display: inline; flex-wrap: nowrap; font-size: 10.6667px; grid-area: auto; line-height: 16px; margin: 0px; overflow: visible; text-align: left;"&gt;www.ssga.com&amp;lt;/span&gt;.&amp;lt;/span&gt;&amp;lt;/p&gt;</t>
        </is>
      </c>
    </row>
    <row r="51">
      <c r="A51" s="4" t="inlineStr">
        <is>
          <t>Line Graph [Table Text Block]</t>
        </is>
      </c>
      <c r="B51" s="4" t="inlineStr">
        <is>
          <t>SSQSX S&amp;P 500 Index Russell 2000 Index
09/30/14 $5,000,000 $5,000,000 $5,000,000
10/31/14 $5,263,294 $5,122,126 $5,329,596
11/30/14 $5,258,131 $5,259,884 $5,334,373
12/31/14 $5,323,043 $5,246,634 $5,486,403
01/31/15 $5,090,357 $5,089,134 $5,309,927
02/28/15 $5,460,931 $5,381,614 $5,625,158
03/31/15 $5,538,493 $5,296,507 $5,723,155
04/30/15 $5,435,077 $5,347,317 $5,577,199
05/31/15 $5,498,276 $5,416,080 $5,704,527
06/30/15 $5,567,219 $5,311,235 $5,747,245
07/31/15 $5,486,785 $5,422,512 $5,680,451
08/31/15 $5,182,283 $5,095,351 $5,323,487
09/30/15 $4,943,852 $4,969,274 $5,062,300
10/31/15 $5,213,882 $5,388,453 $5,347,511
11/30/15 $5,369,006 $5,404,477 $5,521,459
12/31/15 $5,111,619 $5,319,238 $5,244,228
01/31/16 $4,732,139 $5,055,275 $4,783,079
02/29/16 $4,767,817 $5,048,455 $4,782,865
03/31/16 $5,176,487 $5,390,933 $5,164,594
04/30/16 $5,309,467 $5,411,832 $5,245,650
05/31/16 $5,406,769 $5,509,018 $5,363,808
06/30/16 $5,422,986 $5,523,293 $5,360,426
07/31/16 $5,708,407 $5,726,930 $5,680,479
08/31/16 $5,828,413 $5,734,970 $5,780,934
09/30/16 $5,831,656 $5,736,055 $5,845,324
10/31/16 $5,662,999 $5,631,422 $5,567,437
11/30/16 $6,198,162 $5,839,981 $6,188,274
12/31/16 $6,332,632 $5,955,415 $6,361,667
01/31/17 $6,379,491 $6,068,368 $6,386,760
02/28/17 $6,493,291 $6,309,318 $6,510,017
03/31/17 $6,506,679 $6,316,678 $6,518,536
04/30/17 $6,600,397 $6,381,550 $6,590,021
05/31/17 $6,510,027 $6,471,356 $6,455,954
06/30/17 $6,660,644 $6,511,747 $6,679,125
07/31/17 $6,707,503 $6,645,646 $6,728,748
08/31/17 $6,593,703 $6,665,990 $6,643,144
09/30/17 $6,961,879 $6,803,497 $7,057,736
10/31/17 $7,005,391 $6,962,259 $7,117,898
11/30/17 $7,142,620 $7,175,790 $7,323,032
12/31/17 $7,142,373 $7,255,575 $7,293,475
01/31/18 $7,321,481 $7,670,986 $7,484,085
02/28/18 $7,029,060 $7,388,255 $7,194,289
03/31/18 $7,091,200 $7,200,496 $7,287,338
04/30/18 $7,175,271 $7,228,124 $7,350,339
05/31/18 $7,591,970 $7,402,192 $7,796,509
06/30/18 $7,701,628 $7,447,752 $7,852,376
07/31/18 $7,836,872 $7,724,910 $7,989,231
08/31/18 $8,125,638 $7,976,628 $8,333,647
09/30/18 $8,015,980 $8,022,031 $8,133,204
10/31/18 $7,127,752 $7,473,724 $7,249,804
11/30/18 $7,299,549 $7,626,026 $7,365,039
12/31/18 $6,433,296 $6,937,466 $6,490,176
01/31/19 $7,160,347 $7,493,405 $7,220,311
02/28/19 $7,482,012 $7,734,005 $7,595,679
03/31/19 $7,358,634 $7,884,290 $7,436,707
04/30/19 $7,675,892 $8,203,522 $7,689,336
05/31/19 $7,050,188 $7,682,204 $7,091,316
06/30/19 $7,592,171 $8,223,617 $7,592,511
07/31/19 $7,609,797 $8,341,807 $7,636,223
08/31/19 $7,239,662 $8,209,670 $7,259,191
09/30/19 $7,499,637 $8,363,277 $7,410,229
10/31/19 $7,631,828 $8,544,423 $7,605,388
11/30/19 $7,949,087 $8,854,576 $7,918,462
12/31/19 $8,129,924 $9,121,825 $8,146,787
01/31/20 $7,789,037 $9,118,249 $7,885,507
02/29/20 $7,013,869 $8,367,642 $7,221,688
03/31/20 $5,589,615 $7,334,131 $5,652,669
04/30/20 $6,383,461 $8,274,320 $6,429,088
05/31/20 $6,794,394 $8,668,410 $6,847,459
06/30/20 $6,934,484 $8,840,801 $7,089,499
07/31/20 $7,284,711 $9,339,290 $7,285,725
08/31/20 $7,606,919 $10,010,603 $7,696,227
09/30/20 $7,252,023 $9,630,234 $7,439,148
10/31/20 $7,499,516 $9,374,129 $7,594,953
11/30/20 $8,676,277 $10,400,259 $8,994,891
12/31/20 $9,337,954 $10,800,130 $9,772,953
01/31/21 $9,549,525 $10,691,094 $10,264,750
02/28/21 $10,203,470 $10,985,900 $10,904,502
03/31/21 $10,530,443 $11,467,035 $11,014,023
04/30/21 $10,871,841 $12,079,016 $11,245,306
05/31/21 $10,886,266 $12,163,380 $11,268,489
06/30/21 $10,852,607 $12,447,332 $11,486,811
07/31/21 $10,814,140 $12,743,017 $11,072,037
08/31/21 $11,011,285 $13,130,477 $11,319,700
09/30/21 $10,631,420 $12,519,781 $10,985,940
10/31/21 $11,145,921 $13,396,940 $11,453,275
11/30/21 $10,794,906 $13,304,113 $10,976,020
12/31/21 $11,262,939 $13,900,352 $11,221,206
01/31/22 $10,368,876 $13,181,050 $10,140,899
02/28/22 $10,312,646 $12,786,390 $10,249,153
03/31/22 $10,323,892 $13,261,143 $10,376,715
04/30/22 $9,531,044 $12,104,747 $9,348,286
05/31/22 $9,592,897 $12,126,954 $9,362,413
06/30/22 $8,901,264 $11,125,950 $8,592,420
07/31/22 $9,744,719 $12,151,812 $9,489,492
08/31/22 $9,474,814 $11,656,238 $9,295,311
09/30/22 $8,687,589 $10,582,715 $8,404,490
10/31/22 $9,772,834 $11,439,506 $9,329,732
11/30/22 $10,121,463 $12,078,791 $9,547,654
12/31/22 $9,542,369 $11,382,878 $8,927,989
01/31/23 $10,401,830 $12,098,109 $9,798,165
02/28/23 $10,284,096 $11,802,928 $9,632,665
03/31/23 $9,854,365 $12,236,263 $9,172,419
04/30/23 $9,683,650 $12,427,252 $9,007,513
05/31/23 $9,483,502 $12,481,269 $8,924,307
06/30/23 $10,307,642 $13,305,972 $9,649,868
07/31/23 $10,760,920 $13,733,426 $10,239,992
08/31/23 $10,366,510 $13,514,769 $9,727,703
09/30/23 $9,766,064 $12,870,413 $9,155,012
10/31/23 $9,142,072 $12,599,793 $8,530,651
11/30/23 $9,789,611 $13,750,474 $9,302,756
12/31/23 $10,864,774 $14,375,167 $10,439,400
01/31/24 $10,503,881 $14,616,731 $10,033,375
02/29/24 $11,067,381 $15,397,200 $10,600,679
03/31/24 $11,409,279 $15,892,598 $10,980,172
04/30/24 $10,725,482 $15,243,472 $10,207,359
05/31/24 $11,168,684 $15,999,315 $10,719,434
06/30/24 $11,004,066 $16,573,404 $10,620,276
07/31/24 $11,776,504 $16,775,142 $11,699,287
08/31/24 $11,877,807 $17,182,051 $11,524,525
09/30/24 $11,966,447 $17,549,010 $11,605,070</t>
        </is>
      </c>
    </row>
    <row r="52">
      <c r="A52" s="4" t="inlineStr">
        <is>
          <t>Average Annual Return [Table Text Block]</t>
        </is>
      </c>
      <c r="B52" s="4" t="inlineStr">
        <is>
          <t>Name 1 Year 5 Years 10 Years
SSQSX 22.53% 9.80% 9.12%
S&amp;P 500 Index 36.35% 15.98% 13.38%
Russell 2000 Index 26.76% 9.39% 8.79%</t>
        </is>
      </c>
    </row>
    <row r="53">
      <c r="A53" s="4" t="inlineStr">
        <is>
          <t>AssetsNet</t>
        </is>
      </c>
      <c r="B53" s="5" t="n">
        <v>765618186</v>
      </c>
    </row>
    <row r="54">
      <c r="A54" s="4" t="inlineStr">
        <is>
          <t>Holdings Count | Holding</t>
        </is>
      </c>
      <c r="B54" s="7" t="n">
        <v>328</v>
      </c>
    </row>
    <row r="55">
      <c r="A55" s="4" t="inlineStr">
        <is>
          <t>Advisory Fees Paid, Amount</t>
        </is>
      </c>
      <c r="B55" s="5" t="n">
        <v>7474458</v>
      </c>
    </row>
    <row r="56">
      <c r="A56" s="4" t="inlineStr">
        <is>
          <t>InvestmentCompanyPortfolioTurnover</t>
        </is>
      </c>
      <c r="B56" s="8" t="n">
        <v>0.38</v>
      </c>
    </row>
    <row r="57">
      <c r="A57" s="4" t="inlineStr">
        <is>
          <t>Additional Fund Statistics [Text Block]</t>
        </is>
      </c>
      <c r="B57" s="4" t="inlineStr">
        <is>
          <t>Key Fund Statistics as of 9/30/2024
Statistic Value
Total Net Assets $765,618,186
Number of Portfolio Holdings 328
Portfolio Turnover Rate 38%
Total Advisory Fees Paid $7,474,458</t>
        </is>
      </c>
    </row>
    <row r="58">
      <c r="A58" s="4" t="inlineStr">
        <is>
          <t>Holdings [Text Block]</t>
        </is>
      </c>
      <c r="B58" s="4" t="inlineStr">
        <is>
          <t>Top Ten Industry
Industry % Value of Total Net Assets
Regional Banks 9.1%
Industrial Machinery &amp; Supplies &amp; Components 8.2%
Application Software 6.0%
Healthcare Equipment 4.5%
Specialty Chemicals 3.4%
Life Sciences Tools &amp; Services 2.7%
Biotechnology 2.6%
Packaged Foods &amp; Meats 2.3%
Property &amp; Casualty Insurance 2.2%
Building Products 2.0%</t>
        </is>
      </c>
    </row>
    <row r="59">
      <c r="A59" s="4" t="inlineStr">
        <is>
          <t>Material Fund Change [Text Block]</t>
        </is>
      </c>
      <c r="B59" s="4" t="inlineStr">
        <is>
          <t xml:space="preserve">Material Fund Changes As approved by the Board of Trustees of the Trust, Westfield Capital Management Company, L.P. became a sub-adviser to the Fund effective March 1, 2024. </t>
        </is>
      </c>
    </row>
    <row r="60">
      <c r="A60" s="4" t="inlineStr">
        <is>
          <t>C000004434</t>
        </is>
      </c>
      <c r="B60" s="4" t="inlineStr">
        <is>
          <t xml:space="preserve"> </t>
        </is>
      </c>
    </row>
    <row r="61">
      <c r="A61" s="3" t="inlineStr">
        <is>
          <t>Shareholder Report [Line Items]</t>
        </is>
      </c>
      <c r="B61" s="4" t="inlineStr">
        <is>
          <t xml:space="preserve"> </t>
        </is>
      </c>
    </row>
    <row r="62">
      <c r="A62" s="4" t="inlineStr">
        <is>
          <t>Fund Name</t>
        </is>
      </c>
      <c r="B62" s="4" t="inlineStr">
        <is>
          <t>State Street Institutional U.S. Equity Fund</t>
        </is>
      </c>
    </row>
    <row r="63">
      <c r="A63" s="4" t="inlineStr">
        <is>
          <t>Class Name</t>
        </is>
      </c>
      <c r="B63" s="4" t="inlineStr">
        <is>
          <t>Investment</t>
        </is>
      </c>
    </row>
    <row r="64">
      <c r="A64" s="4" t="inlineStr">
        <is>
          <t>Trading Symbol</t>
        </is>
      </c>
      <c r="B64" s="4" t="inlineStr">
        <is>
          <t>SUSIX</t>
        </is>
      </c>
    </row>
    <row r="65">
      <c r="A65" s="4" t="inlineStr">
        <is>
          <t>Annual or Semi-Annual Statement [Text Block]</t>
        </is>
      </c>
      <c r="B65" s="4" t="inlineStr">
        <is>
          <t>This annual shareholder report contains important information about the State Street Institutional U.S. Equity Fund (the "Fund") for the period of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including the Prospectus, Statement of Additional Information, financial statements and other information at www.ssga.com/us/en/individual/fund-finder?tab=documents&amp;type=mf</t>
        </is>
      </c>
    </row>
    <row r="68">
      <c r="A68" s="4" t="inlineStr">
        <is>
          <t>Additional Information Phone Number</t>
        </is>
      </c>
      <c r="B68" s="4" t="inlineStr">
        <is>
          <t>1-800-647-7327</t>
        </is>
      </c>
    </row>
    <row r="69">
      <c r="A69" s="4" t="inlineStr">
        <is>
          <t>Additional Information Website</t>
        </is>
      </c>
      <c r="B69"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70">
      <c r="A70" s="4" t="inlineStr">
        <is>
          <t>Expenses [Text Block]</t>
        </is>
      </c>
      <c r="B70" s="4" t="inlineStr">
        <is>
          <t>What were the Fund costs for the last year? (based on a hypothetical $10,000 investment)
Class Name Costs of a $10,000 investment Costs paid as a percentage of a $10,000 investment
Investment $47 0.39%</t>
        </is>
      </c>
    </row>
    <row r="71">
      <c r="A71" s="4" t="inlineStr">
        <is>
          <t>Expenses Paid, Amount</t>
        </is>
      </c>
      <c r="B71" s="5" t="n">
        <v>47</v>
      </c>
    </row>
    <row r="72">
      <c r="A72" s="4" t="inlineStr">
        <is>
          <t>Expense Ratio, Percent</t>
        </is>
      </c>
      <c r="B72" s="6" t="n">
        <v>0.0039</v>
      </c>
    </row>
    <row r="73">
      <c r="A73" s="4" t="inlineStr">
        <is>
          <t>Factors Affecting Performance [Text Block]</t>
        </is>
      </c>
      <c r="B73" s="4" t="inlineStr">
        <is>
          <t>How did the Fund perform last year and what affected its performance? IT was the best performing Index sector during the reporting period rising 52.7%. This was driven largely by “Magnificent 7”, top Index names which rose significantly largely on artificial intelligence excitement. The Fund also outperformed by more than 10% in the sector, driven by semiconductor company exposures such as Nvidia. The Fund benefitted from holdings including United Rentals, Parker-Hannifin, Trane Technologies, and Eaton, all of which returned more than 50% during the reporting period, as they benefitted from a range of tailwinds including infrastructure/capex spending driven by reshoring, green investment, and increased data center demand. The healthcare sector, which is more defensive, lagged in the strong risk-on market (although was still up 14.8%). This negatively impacted the Fund, which was modestly overweight the sector. In addition, the Fund’s stock selections underperformed. The largest detracting positions included Humana (healthcare services), Biomarin Pharma (biotech), and Merck (pharma). Derivatives did not have a material impact on performance.</t>
        </is>
      </c>
    </row>
    <row r="74">
      <c r="A74" s="4" t="inlineStr">
        <is>
          <t>Performance Past Does Not Indicate Future [Text]</t>
        </is>
      </c>
      <c r="B7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font-weight: 700; box-sizing: border-box; color: rgb(0, 0, 0); display: inline; flex-wrap: nowrap; font-size: 10.6667px; grid-area: auto; line-height: 16px; margin: 0px; overflow: visible; text-align: left;"&gt;www.ssga.com&amp;lt;/span&gt;.&amp;lt;/span&gt;&amp;lt;/p&gt;</t>
        </is>
      </c>
    </row>
    <row r="75">
      <c r="A75" s="4" t="inlineStr">
        <is>
          <t>Line Graph [Table Text Block]</t>
        </is>
      </c>
      <c r="B75" s="4" t="inlineStr">
        <is>
          <t>SUSIX S&amp;P 500 Index
09/30/14 $5,000,000 $5,000,000
10/31/14 $5,092,379 $5,122,126
11/30/14 $5,225,173 $5,259,884
12/31/14 $5,201,741 $5,246,634
01/31/15 $4,985,001 $5,089,134
02/28/15 $5,298,440 $5,381,614
03/31/15 $5,231,751 $5,296,507
04/30/15 $5,271,764 $5,347,317
05/31/15 $5,335,119 $5,416,080
06/30/15 $5,255,092 $5,311,235
07/31/15 $5,398,473 $5,422,512
08/31/15 $5,035,018 $5,095,351
09/30/15 $4,821,613 $4,969,274
10/31/15 $5,251,757 $5,388,453
11/30/15 $5,238,420 $5,404,477
12/31/15 $5,102,160 $5,319,238
01/31/16 $4,770,378 $5,055,275
02/29/16 $4,758,239 $5,048,455
03/31/16 $5,057,652 $5,390,933
04/30/16 $5,102,160 $5,411,832
05/31/16 $5,235,682 $5,509,018
06/30/16 $5,170,944 $5,523,293
07/31/16 $5,385,388 $5,726,930
08/31/16 $5,429,896 $5,734,970
09/30/16 $5,462,265 $5,736,055
10/31/16 $5,340,881 $5,631,422
11/30/16 $5,510,818 $5,839,981
12/31/16 $5,605,349 $5,955,415
01/31/17 $5,769,576 $6,068,368
02/28/17 $5,998,631 $6,309,318
03/31/17 $6,033,205 $6,316,678
04/30/17 $6,119,641 $6,381,550
05/31/17 $6,145,571 $6,471,356
06/30/17 $6,201,755 $6,511,747
07/31/17 $6,348,695 $6,645,646
08/31/17 $6,357,339 $6,665,990
09/30/17 $6,461,061 $6,803,497
10/31/17 $6,582,071 $6,962,259
11/30/17 $6,716,046 $7,175,790
12/31/17 $6,751,760 $7,255,575
01/31/18 $7,135,695 $7,670,986
02/28/18 $6,916,304 $7,388,255
03/31/18 $6,762,730 $7,200,496
04/30/18 $6,757,245 $7,228,124
05/31/18 $6,916,304 $7,402,192
06/30/18 $6,982,121 $7,447,752
07/31/18 $7,272,814 $7,724,910
08/31/18 $7,459,296 $7,976,628
09/30/18 $7,541,568 $8,022,031
10/31/18 $7,004,060 $7,473,724
11/30/18 $7,185,058 $7,626,026
12/31/18 $6,544,944 $6,937,466
01/31/19 $7,088,756 $7,493,405
02/28/19 $7,267,894 $7,734,005
03/31/19 $7,421,442 $7,884,290
04/30/19 $7,754,127 $8,203,522
05/31/19 $7,274,292 $7,682,204
06/30/19 $7,837,298 $8,223,617
07/31/19 $7,920,470 $8,341,807
08/31/19 $7,773,320 $8,209,670
09/30/19 $7,875,685 $8,363,277
10/31/19 $8,093,210 $8,544,423
11/30/19 $8,393,906 $8,854,576
12/31/19 $8,660,546 $9,121,825
01/31/20 $8,694,589 $9,118,249
02/29/20 $8,054,580 $8,367,642
03/31/20 $7,121,801 $7,334,131
04/30/20 $8,068,198 $8,274,320
05/31/20 $8,497,140 $8,668,410
06/30/20 $8,640,120 $8,840,801
07/31/20 $9,184,809 $9,339,290
08/31/20 $9,899,712 $10,010,603
09/30/20 $9,511,622 $9,630,234
10/31/20 $9,320,981 $9,374,129
11/30/20 $10,280,994 $10,400,259
12/31/20 $10,654,830 $10,800,130
01/31/21 $10,490,800 $10,691,094
02/28/21 $10,840,256 $10,985,900
03/31/21 $11,303,819 $11,467,035
04/30/21 $11,959,940 $12,079,016
05/31/21 $12,059,784 $12,163,380
06/30/21 $12,309,395 $12,447,332
07/31/21 $12,608,929 $12,743,017
08/31/21 $12,879,935 $13,130,477
09/30/21 $12,309,395 $12,519,781
10/31/21 $13,115,283 $13,396,940
11/30/21 $12,901,330 $13,304,113
12/31/21 $13,438,564 $13,900,352
01/31/22 $12,903,295 $13,181,050
02/28/22 $12,431,223 $12,786,390
03/31/22 $12,724,957 $13,261,143
04/30/22 $11,633,947 $12,104,747
05/31/22 $11,654,927 $12,126,954
06/30/22 $10,731,765 $11,125,950
07/31/22 $11,749,342 $12,151,812
08/31/22 $11,266,780 $11,656,238
09/30/22 $10,217,731 $10,582,715
10/31/22 $10,952,065 $11,439,506
11/30/22 $11,581,494 $12,078,791
12/31/22 $10,951,698 $11,382,878
01/31/23 $11,702,320 $12,098,109
02/28/23 $11,357,772 $11,802,928
03/31/23 $11,690,014 $12,236,263
04/30/23 $11,923,815 $12,427,252
05/31/23 $12,108,394 $12,481,269
06/30/23 $12,871,321 $13,305,972
07/31/23 $13,265,090 $13,733,426
08/31/23 $13,129,732 $13,514,769
09/30/23 $12,502,163 $12,870,413
10/31/23 $12,342,194 $12,599,793
11/30/23 $13,486,585 $13,750,474
12/31/23 $14,085,973 $14,375,167
01/31/24 $14,411,227 $14,616,731
02/29/24 $15,349,457 $15,397,200
03/31/24 $15,837,337 $15,892,598
04/30/24 $15,186,831 $15,243,472
05/31/24 $15,899,886 $15,999,315
06/30/24 $16,525,373 $16,573,404
07/31/24 $16,688,000 $16,775,142
08/31/24 $17,088,312 $17,182,051
09/30/24 $17,363,526 $17,549,010</t>
        </is>
      </c>
    </row>
    <row r="76">
      <c r="A76" s="4" t="inlineStr">
        <is>
          <t>Average Annual Return [Table Text Block]</t>
        </is>
      </c>
      <c r="B76" s="4" t="inlineStr">
        <is>
          <t>Name 1 Year 5 Years 10 Years
SUSIX 38.88% 17.13% 13.26%
S&amp;P 500 Index 36.35% 15.98% 13.38%</t>
        </is>
      </c>
    </row>
    <row r="77">
      <c r="A77" s="4" t="inlineStr">
        <is>
          <t>AssetsNet</t>
        </is>
      </c>
      <c r="B77" s="5" t="n">
        <v>301897466</v>
      </c>
    </row>
    <row r="78">
      <c r="A78" s="4" t="inlineStr">
        <is>
          <t>Holdings Count | Holding</t>
        </is>
      </c>
      <c r="B78" s="7" t="n">
        <v>97</v>
      </c>
    </row>
    <row r="79">
      <c r="A79" s="4" t="inlineStr">
        <is>
          <t>Advisory Fees Paid, Amount</t>
        </is>
      </c>
      <c r="B79" s="5" t="n">
        <v>985160</v>
      </c>
    </row>
    <row r="80">
      <c r="A80" s="4" t="inlineStr">
        <is>
          <t>InvestmentCompanyPortfolioTurnover</t>
        </is>
      </c>
      <c r="B80" s="8" t="n">
        <v>0.58</v>
      </c>
    </row>
    <row r="81">
      <c r="A81" s="4" t="inlineStr">
        <is>
          <t>Additional Fund Statistics [Text Block]</t>
        </is>
      </c>
      <c r="B81" s="4" t="inlineStr">
        <is>
          <t>Key Fund Statistics as of 9/30/2024
Statistic Value
Total Net Assets $301,897,466
Number of Portfolio Holdings 97
Portfolio Turnover Rate 58%
Total Advisory Fees Paid $985,160</t>
        </is>
      </c>
    </row>
    <row r="82">
      <c r="A82" s="4" t="inlineStr">
        <is>
          <t>Holdings [Text Block]</t>
        </is>
      </c>
      <c r="B82" s="4" t="inlineStr">
        <is>
          <t>Top Ten Industry
Industry % Value of Total Net Assets
Semiconductors 11.4%
Systems Software 8.3%
Interactive Media &amp; Services 7.8%
Technology Hardware, Storage &amp; Peripherals 6.1%
Pharmaceuticals 5.0%
Broadline Retail 4.2%
Transaction &amp; Payment Processing Services 3.6%
Healthcare Equipment 2.8%
Application Software 2.8%
Diversified Banks 2.6%</t>
        </is>
      </c>
    </row>
    <row r="83">
      <c r="A83" s="4" t="inlineStr">
        <is>
          <t>Material Fund Change [Text Block]</t>
        </is>
      </c>
    </row>
    <row r="84">
      <c r="A84" s="4" t="inlineStr">
        <is>
          <t>C000004433</t>
        </is>
      </c>
      <c r="B84" s="4" t="inlineStr">
        <is>
          <t xml:space="preserve"> </t>
        </is>
      </c>
    </row>
    <row r="85">
      <c r="A85" s="3" t="inlineStr">
        <is>
          <t>Shareholder Report [Line Items]</t>
        </is>
      </c>
      <c r="B85" s="4" t="inlineStr">
        <is>
          <t xml:space="preserve"> </t>
        </is>
      </c>
    </row>
    <row r="86">
      <c r="A86" s="4" t="inlineStr">
        <is>
          <t>Fund Name</t>
        </is>
      </c>
      <c r="B86" s="4" t="inlineStr">
        <is>
          <t>State Street Institutional U.S. Equity Fund</t>
        </is>
      </c>
    </row>
    <row r="87">
      <c r="A87" s="4" t="inlineStr">
        <is>
          <t>Class Name</t>
        </is>
      </c>
      <c r="B87" s="4" t="inlineStr">
        <is>
          <t>Service</t>
        </is>
      </c>
    </row>
    <row r="88">
      <c r="A88" s="4" t="inlineStr">
        <is>
          <t>Trading Symbol</t>
        </is>
      </c>
      <c r="B88" s="4" t="inlineStr">
        <is>
          <t>SUSSX</t>
        </is>
      </c>
    </row>
    <row r="89">
      <c r="A89" s="4" t="inlineStr">
        <is>
          <t>Annual or Semi-Annual Statement [Text Block]</t>
        </is>
      </c>
      <c r="B89" s="4" t="inlineStr">
        <is>
          <t>This annual shareholder report contains important information about the State Street Institutional U.S. Equity Fund (the "Fund") for the period of October 1, 2023 to September 30,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including the Prospectus, Statement of Additional Information, financial statements and other information at www.ssga.com/us/en/individual/fund-finder?tab=documents&amp;type=mf</t>
        </is>
      </c>
    </row>
    <row r="92">
      <c r="A92" s="4" t="inlineStr">
        <is>
          <t>Additional Information Phone Number</t>
        </is>
      </c>
      <c r="B92" s="4" t="inlineStr">
        <is>
          <t>1-800-647-7327</t>
        </is>
      </c>
    </row>
    <row r="93">
      <c r="A93" s="4" t="inlineStr">
        <is>
          <t>Additional Information Website</t>
        </is>
      </c>
      <c r="B93"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94">
      <c r="A94" s="4" t="inlineStr">
        <is>
          <t>Expenses [Text Block]</t>
        </is>
      </c>
      <c r="B94" s="4" t="inlineStr">
        <is>
          <t>What were the Fund costs for the last year? (based on a hypothetical $10,000 investment)
Class Name Costs of a $10,000 investment Costs paid as a percentage of a $10,000 investment
Service $76 0.64%</t>
        </is>
      </c>
    </row>
    <row r="95">
      <c r="A95" s="4" t="inlineStr">
        <is>
          <t>Expenses Paid, Amount</t>
        </is>
      </c>
      <c r="B95" s="5" t="n">
        <v>76</v>
      </c>
    </row>
    <row r="96">
      <c r="A96" s="4" t="inlineStr">
        <is>
          <t>Expense Ratio, Percent</t>
        </is>
      </c>
      <c r="B96" s="6" t="n">
        <v>0.0064</v>
      </c>
    </row>
    <row r="97">
      <c r="A97" s="4" t="inlineStr">
        <is>
          <t>Factors Affecting Performance [Text Block]</t>
        </is>
      </c>
      <c r="B97" s="4" t="inlineStr">
        <is>
          <t>How did the Fund perform last year and what affected its performance? IT was the best performing Index sector during the reporting period rising 52.7%. This was driven largely by “Magnificent 7”, top Index names which rose significantly largely on artificial intelligence excitement. The Fund also outperformed by more than 10% in the sector, driven by semiconductor company exposures such as Nvidia. The Fund benefitted from holdings including United Rentals, Parker-Hannifin, Trane Technologies, and Eaton, all of which returned more than 50% during the reporting period, as they benefitted from a range of tailwinds including infrastructure/capex spending driven by reshoring, green investment, and increased data center demand. The healthcare sector, which is more defensive, lagged in the strong risk-on market (although was still up 14.8%). This negatively impacted the Fund, which was modestly overweight the sector. In addition, the Fund’s stock selections underperformed. The largest detracting positions included Humana (healthcare services), Biomarin Pharma (biotech), and Merck (pharma). Derivatives did not have a material impact on performance.</t>
        </is>
      </c>
    </row>
    <row r="98">
      <c r="A98" s="4" t="inlineStr">
        <is>
          <t>Performance Past Does Not Indicate Future [Text]</t>
        </is>
      </c>
      <c r="B9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font-weight: 700; box-sizing: border-box; color: rgb(0, 0, 0); display: inline; flex-wrap: nowrap; font-size: 10.6667px; grid-area: auto; line-height: 16px; margin: 0px; overflow: visible; text-align: left;"&gt;www.ssga.com&amp;lt;/span&gt;.&amp;lt;/span&gt;&amp;lt;/p&gt;</t>
        </is>
      </c>
    </row>
    <row r="99">
      <c r="A99" s="4" t="inlineStr">
        <is>
          <t>Line Graph [Table Text Block]</t>
        </is>
      </c>
      <c r="B99" s="4" t="inlineStr">
        <is>
          <t>SUSSX S&amp;P 500 Index
09/30/14 $5,000,000 $5,000,000
10/31/14 $5,091,922 $5,122,126
11/30/14 $5,222,841 $5,259,884
12/31/14 $5,198,136 $5,246,634
01/31/15 $4,981,015 $5,089,134
02/28/15 $5,293,924 $5,381,614
03/31/15 $5,223,679 $5,296,507
04/30/15 $5,261,995 $5,347,317
05/31/15 $5,325,854 $5,416,080
06/30/15 $5,242,837 $5,311,235
07/31/15 $5,386,520 $5,422,512
08/31/15 $5,022,523 $5,095,351
09/30/15 $4,808,595 $4,969,274
10/31/15 $5,236,451 $5,388,453
11/30/15 $5,220,486 $5,404,477
12/31/15 $5,087,132 $5,319,238
01/31/16 $4,753,864 $5,055,275
02/29/16 $4,742,372 $5,048,455
03/31/16 $5,037,333 $5,390,933
04/30/16 $5,079,471 $5,411,832
05/31/16 $5,209,714 $5,509,018
06/30/16 $5,148,423 $5,523,293
07/31/16 $5,359,110 $5,726,930
08/31/16 $5,401,247 $5,734,970
09/30/16 $5,431,893 $5,736,055
10/31/16 $5,313,142 $5,631,422
11/30/16 $5,481,691 $5,839,981
12/31/16 $5,571,744 $5,955,415
01/31/17 $5,734,423 $6,068,368
02/28/17 $5,962,173 $6,309,318
03/31/17 $5,994,709 $6,316,678
04/30/17 $6,076,048 $6,381,550
05/31/17 $6,104,517 $6,471,356
06/30/17 $6,157,388 $6,511,747
07/31/17 $6,303,798 $6,645,646
08/31/17 $6,311,932 $6,665,990
09/30/17 $6,413,606 $6,803,497
10/31/17 $6,531,549 $6,962,259
11/30/17 $6,665,758 $7,175,790
12/31/17 $6,695,964 $7,255,575
01/31/18 $7,076,705 $7,670,986
02/28/18 $6,858,413 $7,388,255
03/31/18 $6,706,117 $7,200,496
04/30/18 $6,701,040 $7,228,124
05/31/18 $6,853,337 $7,402,192
06/30/18 $6,914,255 $7,447,752
07/31/18 $7,203,619 $7,724,910
08/31/18 $7,386,374 $7,976,628
09/30/18 $7,462,522 $8,022,031
10/31/18 $6,929,485 $7,473,724
11/30/18 $7,107,164 $7,626,026
12/31/18 $6,476,086 $6,937,466
01/31/19 $7,007,487 $7,493,405
02/28/19 $7,188,514 $7,734,005
03/31/19 $7,340,343 $7,884,290
04/30/19 $7,667,359 $8,203,522
05/31/19 $7,194,353 $7,682,204
06/30/19 $7,743,273 $8,223,617
07/31/19 $7,825,027 $8,341,807
08/31/19 $7,679,038 $8,209,670
09/30/19 $7,778,311 $8,363,277
10/31/19 $7,994,375 $8,544,423
11/30/19 $8,286,353 $8,854,576
12/31/19 $8,548,853 $9,121,825
01/31/20 $8,579,671 $9,118,249
02/29/20 $7,944,825 $8,367,642
03/31/20 $7,026,455 $7,334,131
04/30/20 $7,957,152 $8,274,320
05/31/20 $8,382,437 $8,668,410
06/30/20 $8,524,199 $8,840,801
07/31/20 $9,054,265 $9,339,290
08/31/20 $9,756,911 $10,010,603
09/30/20 $9,374,770 $9,630,234
10/31/20 $9,183,700 $9,374,129
11/30/20 $10,132,888 $10,400,259
12/31/20 $10,498,434 $10,800,130
01/31/21 $10,331,588 $10,691,094
02/28/21 $10,671,696 $10,985,900
03/31/21 $11,127,313 $11,467,035
04/30/21 $11,769,027 $12,079,016
05/31/21 $11,865,284 $12,163,380
06/30/21 $12,109,135 $12,447,332
07/31/21 $12,404,323 $12,743,017
08/31/21 $12,667,426 $13,130,477
09/30/21 $12,102,718 $12,519,781
10/31/21 $12,892,025 $13,396,940
11/30/21 $12,673,843 $13,304,113
12/31/21 $13,202,710 $13,900,352
01/31/22 $12,677,482 $13,181,050
02/28/22 $12,225,038 $12,786,390
03/31/22 $12,505,554 $13,261,143
04/30/22 $11,428,737 $12,104,747
05/31/22 $11,446,834 $12,126,954
06/30/22 $10,532,898 $11,125,950
07/31/22 $11,537,323 $12,151,812
08/31/22 $11,057,733 $11,656,238
09/30/22 $10,026,160 $10,582,715
10/31/22 $10,750,071 $11,439,506
11/30/22 $11,365,395 $12,078,791
12/31/22 $10,749,012 $11,382,878
01/31/23 $11,474,596 $12,098,109
02/28/23 $11,132,535 $11,802,928
03/31/23 $11,464,231 $12,236,263
04/30/23 $11,692,271 $12,427,252
05/31/23 $11,868,485 $12,481,269
06/30/23 $12,604,434 $13,305,972
07/31/23 $12,987,957 $13,733,426
08/31/23 $12,853,206 $13,514,769
09/30/23 $12,231,277 $12,870,413
10/31/23 $12,086,160 $12,599,793
11/30/23 $13,195,267 $13,750,474
12/31/23 $13,786,782 $14,375,167
01/31/24 $14,101,310 $14,616,731
02/29/24 $15,013,439 $15,397,200
03/31/24 $15,485,230 $15,892,598
04/30/24 $14,845,691 $15,243,472
05/31/24 $15,548,136 $15,999,315
06/30/24 $16,156,222 $16,573,404
07/31/24 $16,303,001 $16,775,142
08/31/24 $16,690,918 $17,182,051
09/30/24 $16,953,025 $17,549,010</t>
        </is>
      </c>
    </row>
    <row r="100">
      <c r="A100" s="4" t="inlineStr">
        <is>
          <t>Average Annual Return [Table Text Block]</t>
        </is>
      </c>
      <c r="B100" s="4" t="inlineStr">
        <is>
          <t>Name 1 Year 5 Years 10 Years
SUSSX 38.60% 16.86% 12.99%
S&amp;P 500 Index 36.35% 15.98% 13.38%</t>
        </is>
      </c>
    </row>
    <row r="101">
      <c r="A101" s="4" t="inlineStr">
        <is>
          <t>AssetsNet</t>
        </is>
      </c>
      <c r="B101" s="5" t="n">
        <v>301897466</v>
      </c>
    </row>
    <row r="102">
      <c r="A102" s="4" t="inlineStr">
        <is>
          <t>Holdings Count | Holding</t>
        </is>
      </c>
      <c r="B102" s="7" t="n">
        <v>97</v>
      </c>
    </row>
    <row r="103">
      <c r="A103" s="4" t="inlineStr">
        <is>
          <t>Advisory Fees Paid, Amount</t>
        </is>
      </c>
      <c r="B103" s="5" t="n">
        <v>985160</v>
      </c>
    </row>
    <row r="104">
      <c r="A104" s="4" t="inlineStr">
        <is>
          <t>InvestmentCompanyPortfolioTurnover</t>
        </is>
      </c>
      <c r="B104" s="8" t="n">
        <v>0.58</v>
      </c>
    </row>
    <row r="105">
      <c r="A105" s="4" t="inlineStr">
        <is>
          <t>Additional Fund Statistics [Text Block]</t>
        </is>
      </c>
      <c r="B105" s="4" t="inlineStr">
        <is>
          <t>Key Fund Statistics as of 9/30/2024
Statistic Value
Total Net Assets $301,897,466
Number of Portfolio Holdings 97
Portfolio Turnover Rate 58%
Total Advisory Fees Paid $985,160</t>
        </is>
      </c>
    </row>
    <row r="106">
      <c r="A106" s="4" t="inlineStr">
        <is>
          <t>Holdings [Text Block]</t>
        </is>
      </c>
      <c r="B106" s="4" t="inlineStr">
        <is>
          <t>Top Ten Industry
Industry % Value of Total Net Assets
Semiconductors 11.4%
Systems Software 8.3%
Interactive Media &amp; Services 7.8%
Technology Hardware, Storage &amp; Peripherals 6.1%
Pharmaceuticals 5.0%
Broadline Retail 4.2%
Transaction &amp; Payment Processing Services 3.6%
Healthcare Equipment 2.8%
Application Software 2.8%
Diversified Banks 2.6%</t>
        </is>
      </c>
    </row>
    <row r="107">
      <c r="A107"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42"/>
  <sheetViews>
    <sheetView workbookViewId="0">
      <selection activeCell="A1" sqref="A1"/>
    </sheetView>
  </sheetViews>
  <sheetFormatPr baseColWidth="8" defaultRowHeight="15"/>
  <cols>
    <col width="51" customWidth="1" min="1" max="1"/>
    <col width="19"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044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IVI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2269231</v>
      </c>
      <c r="C6" s="5" t="n">
        <v>12172216</v>
      </c>
      <c r="D6" s="5" t="n">
        <v>12062265</v>
      </c>
      <c r="E6" s="5" t="n">
        <v>11273205</v>
      </c>
      <c r="F6" s="5" t="n">
        <v>11441365</v>
      </c>
      <c r="G6" s="5" t="n">
        <v>10982158</v>
      </c>
      <c r="H6" s="5" t="n">
        <v>11680670</v>
      </c>
      <c r="I6" s="5" t="n">
        <v>11331414</v>
      </c>
      <c r="J6" s="5" t="n">
        <v>10749321</v>
      </c>
      <c r="K6" s="5" t="n">
        <v>11117980</v>
      </c>
      <c r="L6" s="5" t="n">
        <v>10014634</v>
      </c>
      <c r="M6" s="5" t="n">
        <v>9354592</v>
      </c>
      <c r="N6" s="5" t="n">
        <v>9990632</v>
      </c>
      <c r="O6" s="5" t="n">
        <v>10602671</v>
      </c>
      <c r="P6" s="5" t="n">
        <v>11004697</v>
      </c>
      <c r="Q6" s="5" t="n">
        <v>10536667</v>
      </c>
      <c r="R6" s="5" t="n">
        <v>9690613</v>
      </c>
      <c r="S6" s="5" t="n">
        <v>9888626</v>
      </c>
      <c r="T6" s="5" t="n">
        <v>10068637</v>
      </c>
      <c r="U6" s="5" t="n">
        <v>10500665</v>
      </c>
      <c r="V6" s="5" t="n">
        <v>10620672</v>
      </c>
      <c r="W6" s="5" t="n">
        <v>9744617</v>
      </c>
      <c r="X6" s="5" t="n">
        <v>10327394</v>
      </c>
      <c r="Y6" s="5" t="n">
        <v>9972855</v>
      </c>
      <c r="Z6" s="5" t="n">
        <v>8857771</v>
      </c>
      <c r="AA6" s="5" t="n">
        <v>9658344</v>
      </c>
      <c r="AB6" s="5" t="n">
        <v>9938544</v>
      </c>
      <c r="AC6" s="5" t="n">
        <v>9075069</v>
      </c>
      <c r="AD6" s="5" t="n">
        <v>9778430</v>
      </c>
      <c r="AE6" s="5" t="n">
        <v>9715527</v>
      </c>
      <c r="AF6" s="5" t="n">
        <v>10521819</v>
      </c>
      <c r="AG6" s="5" t="n">
        <v>10504664</v>
      </c>
      <c r="AH6" s="5" t="n">
        <v>10561848</v>
      </c>
      <c r="AI6" s="5" t="n">
        <v>11465352</v>
      </c>
      <c r="AJ6" s="5" t="n">
        <v>10986595</v>
      </c>
      <c r="AK6" s="5" t="n">
        <v>11343208</v>
      </c>
      <c r="AL6" s="5" t="n">
        <v>10820502</v>
      </c>
      <c r="AM6" s="5" t="n">
        <v>11201540</v>
      </c>
      <c r="AN6" s="5" t="n">
        <v>10996365</v>
      </c>
      <c r="AO6" s="5" t="n">
        <v>11035446</v>
      </c>
      <c r="AP6" s="5" t="n">
        <v>11069642</v>
      </c>
      <c r="AQ6" s="5" t="n">
        <v>11050102</v>
      </c>
      <c r="AR6" s="5" t="n">
        <v>10698374</v>
      </c>
      <c r="AS6" s="5" t="n">
        <v>10366187</v>
      </c>
      <c r="AT6" s="5" t="n">
        <v>9701813</v>
      </c>
      <c r="AU6" s="5" t="n">
        <v>9481984</v>
      </c>
      <c r="AV6" s="5" t="n">
        <v>8810501</v>
      </c>
      <c r="AW6" s="5" t="n">
        <v>7612727</v>
      </c>
      <c r="AX6" s="5" t="n">
        <v>7361810</v>
      </c>
      <c r="AY6" s="5" t="n">
        <v>7716881</v>
      </c>
      <c r="AZ6" s="5" t="n">
        <v>7390216</v>
      </c>
      <c r="BA6" s="5" t="n">
        <v>7035145</v>
      </c>
      <c r="BB6" s="5" t="n">
        <v>6888382</v>
      </c>
      <c r="BC6" s="5" t="n">
        <v>6471765</v>
      </c>
      <c r="BD6" s="5" t="n">
        <v>5662203</v>
      </c>
      <c r="BE6" s="5" t="n">
        <v>7110893</v>
      </c>
      <c r="BF6" s="5" t="n">
        <v>7892050</v>
      </c>
      <c r="BG6" s="5" t="n">
        <v>8232918</v>
      </c>
      <c r="BH6" s="5" t="n">
        <v>8050578</v>
      </c>
      <c r="BI6" s="5" t="n">
        <v>7725347</v>
      </c>
      <c r="BJ6" s="5" t="n">
        <v>7591691</v>
      </c>
      <c r="BK6" s="5" t="n">
        <v>7328833</v>
      </c>
      <c r="BL6" s="5" t="n">
        <v>7703071</v>
      </c>
      <c r="BM6" s="5" t="n">
        <v>7680795</v>
      </c>
      <c r="BN6" s="5" t="n">
        <v>7132803</v>
      </c>
      <c r="BO6" s="5" t="n">
        <v>7760989</v>
      </c>
      <c r="BP6" s="5" t="n">
        <v>7440213</v>
      </c>
      <c r="BQ6" s="5" t="n">
        <v>7564959</v>
      </c>
      <c r="BR6" s="5" t="n">
        <v>7235273</v>
      </c>
      <c r="BS6" s="5" t="n">
        <v>6500162</v>
      </c>
      <c r="BT6" s="5" t="n">
        <v>7371562</v>
      </c>
      <c r="BU6" s="5" t="n">
        <v>7198157</v>
      </c>
      <c r="BV6" s="5" t="n">
        <v>8094698</v>
      </c>
      <c r="BW6" s="5" t="n">
        <v>8205382</v>
      </c>
      <c r="BX6" s="5" t="n">
        <v>7910225</v>
      </c>
      <c r="BY6" s="5" t="n">
        <v>7773714</v>
      </c>
      <c r="BZ6" s="5" t="n">
        <v>7659341</v>
      </c>
      <c r="CA6" s="5" t="n">
        <v>7238741</v>
      </c>
      <c r="CB6" s="5" t="n">
        <v>7153883</v>
      </c>
      <c r="CC6" s="5" t="n">
        <v>7087473</v>
      </c>
      <c r="CD6" s="5" t="n">
        <v>7378941</v>
      </c>
      <c r="CE6" s="5" t="n">
        <v>7198157</v>
      </c>
      <c r="CF6" s="5" t="n">
        <v>7198858</v>
      </c>
      <c r="CG6" s="5" t="n">
        <v>7057241</v>
      </c>
      <c r="CH6" s="5" t="n">
        <v>7010036</v>
      </c>
      <c r="CI6" s="5" t="n">
        <v>6642506</v>
      </c>
      <c r="CJ6" s="5" t="n">
        <v>6753776</v>
      </c>
      <c r="CK6" s="5" t="n">
        <v>6706571</v>
      </c>
      <c r="CL6" s="5" t="n">
        <v>6551467</v>
      </c>
      <c r="CM6" s="5" t="n">
        <v>6642506</v>
      </c>
      <c r="CN6" s="5" t="n">
        <v>6544723</v>
      </c>
      <c r="CO6" s="5" t="n">
        <v>6531236</v>
      </c>
      <c r="CP6" s="5" t="n">
        <v>6416593</v>
      </c>
      <c r="CQ6" s="5" t="n">
        <v>6366016</v>
      </c>
      <c r="CR6" s="5" t="n">
        <v>6230716</v>
      </c>
      <c r="CS6" s="5" t="n">
        <v>5692461</v>
      </c>
      <c r="CT6" s="5" t="n">
        <v>5858831</v>
      </c>
      <c r="CU6" s="5" t="n">
        <v>5855568</v>
      </c>
      <c r="CV6" s="5" t="n">
        <v>5731607</v>
      </c>
      <c r="CW6" s="5" t="n">
        <v>5444537</v>
      </c>
      <c r="CX6" s="5" t="n">
        <v>5431488</v>
      </c>
      <c r="CY6" s="5" t="n">
        <v>5330361</v>
      </c>
      <c r="CZ6" s="5" t="n">
        <v>5196613</v>
      </c>
      <c r="DA6" s="5" t="n">
        <v>4785582</v>
      </c>
      <c r="DB6" s="5" t="n">
        <v>4746436</v>
      </c>
      <c r="DC6" s="5" t="n">
        <v>5124846</v>
      </c>
      <c r="DD6" s="5" t="n">
        <v>5384916</v>
      </c>
      <c r="DE6" s="5" t="n">
        <v>5229166</v>
      </c>
      <c r="DF6" s="5" t="n">
        <v>4955161</v>
      </c>
      <c r="DG6" s="5" t="n">
        <v>5194555</v>
      </c>
      <c r="DH6" s="5" t="n">
        <v>5497403</v>
      </c>
      <c r="DI6" s="5" t="n">
        <v>5578162</v>
      </c>
      <c r="DJ6" s="5" t="n">
        <v>5506055</v>
      </c>
      <c r="DK6" s="5" t="n">
        <v>5442602</v>
      </c>
      <c r="DL6" s="5" t="n">
        <v>5543551</v>
      </c>
      <c r="DM6" s="5" t="n">
        <v>5465676</v>
      </c>
      <c r="DN6" s="5" t="n">
        <v>5093606</v>
      </c>
      <c r="DO6" s="5" t="n">
        <v>5327231</v>
      </c>
      <c r="DP6" s="5" t="n">
        <v>5261387</v>
      </c>
      <c r="DQ6" s="5" t="n">
        <v>5263975</v>
      </c>
      <c r="DR6" s="5" t="n">
        <v>5000000</v>
      </c>
    </row>
    <row r="7">
      <c r="A7" s="4" t="inlineStr">
        <is>
          <t>C0000044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SSQS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1966447</v>
      </c>
      <c r="C10" s="7" t="n">
        <v>11877807</v>
      </c>
      <c r="D10" s="7" t="n">
        <v>11776504</v>
      </c>
      <c r="E10" s="7" t="n">
        <v>11004066</v>
      </c>
      <c r="F10" s="7" t="n">
        <v>11168684</v>
      </c>
      <c r="G10" s="7" t="n">
        <v>10725482</v>
      </c>
      <c r="H10" s="7" t="n">
        <v>11409279</v>
      </c>
      <c r="I10" s="7" t="n">
        <v>11067381</v>
      </c>
      <c r="J10" s="7" t="n">
        <v>10503881</v>
      </c>
      <c r="K10" s="7" t="n">
        <v>10864774</v>
      </c>
      <c r="L10" s="7" t="n">
        <v>9789611</v>
      </c>
      <c r="M10" s="7" t="n">
        <v>9142072</v>
      </c>
      <c r="N10" s="7" t="n">
        <v>9766064</v>
      </c>
      <c r="O10" s="7" t="n">
        <v>10366510</v>
      </c>
      <c r="P10" s="7" t="n">
        <v>10760920</v>
      </c>
      <c r="Q10" s="7" t="n">
        <v>10307642</v>
      </c>
      <c r="R10" s="7" t="n">
        <v>9483502</v>
      </c>
      <c r="S10" s="7" t="n">
        <v>9683650</v>
      </c>
      <c r="T10" s="7" t="n">
        <v>9854365</v>
      </c>
      <c r="U10" s="7" t="n">
        <v>10284096</v>
      </c>
      <c r="V10" s="7" t="n">
        <v>10401830</v>
      </c>
      <c r="W10" s="7" t="n">
        <v>9542369</v>
      </c>
      <c r="X10" s="7" t="n">
        <v>10121463</v>
      </c>
      <c r="Y10" s="7" t="n">
        <v>9772834</v>
      </c>
      <c r="Z10" s="7" t="n">
        <v>8687589</v>
      </c>
      <c r="AA10" s="7" t="n">
        <v>9474814</v>
      </c>
      <c r="AB10" s="7" t="n">
        <v>9744719</v>
      </c>
      <c r="AC10" s="7" t="n">
        <v>8901264</v>
      </c>
      <c r="AD10" s="7" t="n">
        <v>9592897</v>
      </c>
      <c r="AE10" s="7" t="n">
        <v>9531044</v>
      </c>
      <c r="AF10" s="7" t="n">
        <v>10323892</v>
      </c>
      <c r="AG10" s="7" t="n">
        <v>10312646</v>
      </c>
      <c r="AH10" s="7" t="n">
        <v>10368876</v>
      </c>
      <c r="AI10" s="7" t="n">
        <v>11262939</v>
      </c>
      <c r="AJ10" s="7" t="n">
        <v>10794906</v>
      </c>
      <c r="AK10" s="7" t="n">
        <v>11145921</v>
      </c>
      <c r="AL10" s="7" t="n">
        <v>10631420</v>
      </c>
      <c r="AM10" s="7" t="n">
        <v>11011285</v>
      </c>
      <c r="AN10" s="7" t="n">
        <v>10814140</v>
      </c>
      <c r="AO10" s="7" t="n">
        <v>10852607</v>
      </c>
      <c r="AP10" s="7" t="n">
        <v>10886266</v>
      </c>
      <c r="AQ10" s="7" t="n">
        <v>10871841</v>
      </c>
      <c r="AR10" s="7" t="n">
        <v>10530443</v>
      </c>
      <c r="AS10" s="7" t="n">
        <v>10203470</v>
      </c>
      <c r="AT10" s="7" t="n">
        <v>9549525</v>
      </c>
      <c r="AU10" s="7" t="n">
        <v>9337954</v>
      </c>
      <c r="AV10" s="7" t="n">
        <v>8676277</v>
      </c>
      <c r="AW10" s="7" t="n">
        <v>7499516</v>
      </c>
      <c r="AX10" s="7" t="n">
        <v>7252023</v>
      </c>
      <c r="AY10" s="7" t="n">
        <v>7606919</v>
      </c>
      <c r="AZ10" s="7" t="n">
        <v>7284711</v>
      </c>
      <c r="BA10" s="7" t="n">
        <v>6934484</v>
      </c>
      <c r="BB10" s="7" t="n">
        <v>6794394</v>
      </c>
      <c r="BC10" s="7" t="n">
        <v>6383461</v>
      </c>
      <c r="BD10" s="7" t="n">
        <v>5589615</v>
      </c>
      <c r="BE10" s="7" t="n">
        <v>7013869</v>
      </c>
      <c r="BF10" s="7" t="n">
        <v>7789037</v>
      </c>
      <c r="BG10" s="7" t="n">
        <v>8129924</v>
      </c>
      <c r="BH10" s="7" t="n">
        <v>7949087</v>
      </c>
      <c r="BI10" s="7" t="n">
        <v>7631828</v>
      </c>
      <c r="BJ10" s="7" t="n">
        <v>7499637</v>
      </c>
      <c r="BK10" s="7" t="n">
        <v>7239662</v>
      </c>
      <c r="BL10" s="7" t="n">
        <v>7609797</v>
      </c>
      <c r="BM10" s="7" t="n">
        <v>7592171</v>
      </c>
      <c r="BN10" s="7" t="n">
        <v>7050188</v>
      </c>
      <c r="BO10" s="7" t="n">
        <v>7675892</v>
      </c>
      <c r="BP10" s="7" t="n">
        <v>7358634</v>
      </c>
      <c r="BQ10" s="7" t="n">
        <v>7482012</v>
      </c>
      <c r="BR10" s="7" t="n">
        <v>7160347</v>
      </c>
      <c r="BS10" s="7" t="n">
        <v>6433296</v>
      </c>
      <c r="BT10" s="7" t="n">
        <v>7299549</v>
      </c>
      <c r="BU10" s="7" t="n">
        <v>7127752</v>
      </c>
      <c r="BV10" s="7" t="n">
        <v>8015980</v>
      </c>
      <c r="BW10" s="7" t="n">
        <v>8125638</v>
      </c>
      <c r="BX10" s="7" t="n">
        <v>7836872</v>
      </c>
      <c r="BY10" s="7" t="n">
        <v>7701628</v>
      </c>
      <c r="BZ10" s="7" t="n">
        <v>7591970</v>
      </c>
      <c r="CA10" s="7" t="n">
        <v>7175271</v>
      </c>
      <c r="CB10" s="7" t="n">
        <v>7091200</v>
      </c>
      <c r="CC10" s="7" t="n">
        <v>7029060</v>
      </c>
      <c r="CD10" s="7" t="n">
        <v>7321481</v>
      </c>
      <c r="CE10" s="7" t="n">
        <v>7142373</v>
      </c>
      <c r="CF10" s="7" t="n">
        <v>7142620</v>
      </c>
      <c r="CG10" s="7" t="n">
        <v>7005391</v>
      </c>
      <c r="CH10" s="7" t="n">
        <v>6961879</v>
      </c>
      <c r="CI10" s="7" t="n">
        <v>6593703</v>
      </c>
      <c r="CJ10" s="7" t="n">
        <v>6707503</v>
      </c>
      <c r="CK10" s="7" t="n">
        <v>6660644</v>
      </c>
      <c r="CL10" s="7" t="n">
        <v>6510027</v>
      </c>
      <c r="CM10" s="7" t="n">
        <v>6600397</v>
      </c>
      <c r="CN10" s="7" t="n">
        <v>6506679</v>
      </c>
      <c r="CO10" s="7" t="n">
        <v>6493291</v>
      </c>
      <c r="CP10" s="7" t="n">
        <v>6379491</v>
      </c>
      <c r="CQ10" s="7" t="n">
        <v>6332632</v>
      </c>
      <c r="CR10" s="7" t="n">
        <v>6198162</v>
      </c>
      <c r="CS10" s="7" t="n">
        <v>5662999</v>
      </c>
      <c r="CT10" s="7" t="n">
        <v>5831656</v>
      </c>
      <c r="CU10" s="7" t="n">
        <v>5828413</v>
      </c>
      <c r="CV10" s="7" t="n">
        <v>5708407</v>
      </c>
      <c r="CW10" s="7" t="n">
        <v>5422986</v>
      </c>
      <c r="CX10" s="7" t="n">
        <v>5406769</v>
      </c>
      <c r="CY10" s="7" t="n">
        <v>5309467</v>
      </c>
      <c r="CZ10" s="7" t="n">
        <v>5176487</v>
      </c>
      <c r="DA10" s="7" t="n">
        <v>4767817</v>
      </c>
      <c r="DB10" s="7" t="n">
        <v>4732139</v>
      </c>
      <c r="DC10" s="7" t="n">
        <v>5111619</v>
      </c>
      <c r="DD10" s="7" t="n">
        <v>5369006</v>
      </c>
      <c r="DE10" s="7" t="n">
        <v>5213882</v>
      </c>
      <c r="DF10" s="7" t="n">
        <v>4943852</v>
      </c>
      <c r="DG10" s="7" t="n">
        <v>5182283</v>
      </c>
      <c r="DH10" s="7" t="n">
        <v>5486785</v>
      </c>
      <c r="DI10" s="7" t="n">
        <v>5567219</v>
      </c>
      <c r="DJ10" s="7" t="n">
        <v>5498276</v>
      </c>
      <c r="DK10" s="7" t="n">
        <v>5435077</v>
      </c>
      <c r="DL10" s="7" t="n">
        <v>5538493</v>
      </c>
      <c r="DM10" s="7" t="n">
        <v>5460931</v>
      </c>
      <c r="DN10" s="7" t="n">
        <v>5090357</v>
      </c>
      <c r="DO10" s="7" t="n">
        <v>5323043</v>
      </c>
      <c r="DP10" s="7" t="n">
        <v>5258131</v>
      </c>
      <c r="DQ10" s="7" t="n">
        <v>5263294</v>
      </c>
      <c r="DR10" s="7" t="n">
        <v>5000000</v>
      </c>
    </row>
    <row r="11">
      <c r="A11" s="4" t="inlineStr">
        <is>
          <t>C00000443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SUSI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7363526</v>
      </c>
      <c r="C14" s="7" t="n">
        <v>17088312</v>
      </c>
      <c r="D14" s="7" t="n">
        <v>16688000</v>
      </c>
      <c r="E14" s="7" t="n">
        <v>16525373</v>
      </c>
      <c r="F14" s="7" t="n">
        <v>15899886</v>
      </c>
      <c r="G14" s="7" t="n">
        <v>15186831</v>
      </c>
      <c r="H14" s="7" t="n">
        <v>15837337</v>
      </c>
      <c r="I14" s="7" t="n">
        <v>15349457</v>
      </c>
      <c r="J14" s="7" t="n">
        <v>14411227</v>
      </c>
      <c r="K14" s="7" t="n">
        <v>14085973</v>
      </c>
      <c r="L14" s="7" t="n">
        <v>13486585</v>
      </c>
      <c r="M14" s="7" t="n">
        <v>12342194</v>
      </c>
      <c r="N14" s="7" t="n">
        <v>12502163</v>
      </c>
      <c r="O14" s="7" t="n">
        <v>13129732</v>
      </c>
      <c r="P14" s="7" t="n">
        <v>13265090</v>
      </c>
      <c r="Q14" s="7" t="n">
        <v>12871321</v>
      </c>
      <c r="R14" s="7" t="n">
        <v>12108394</v>
      </c>
      <c r="S14" s="7" t="n">
        <v>11923815</v>
      </c>
      <c r="T14" s="7" t="n">
        <v>11690014</v>
      </c>
      <c r="U14" s="7" t="n">
        <v>11357772</v>
      </c>
      <c r="V14" s="7" t="n">
        <v>11702320</v>
      </c>
      <c r="W14" s="7" t="n">
        <v>10951698</v>
      </c>
      <c r="X14" s="7" t="n">
        <v>11581494</v>
      </c>
      <c r="Y14" s="7" t="n">
        <v>10952065</v>
      </c>
      <c r="Z14" s="7" t="n">
        <v>10217731</v>
      </c>
      <c r="AA14" s="7" t="n">
        <v>11266780</v>
      </c>
      <c r="AB14" s="7" t="n">
        <v>11749342</v>
      </c>
      <c r="AC14" s="7" t="n">
        <v>10731765</v>
      </c>
      <c r="AD14" s="7" t="n">
        <v>11654927</v>
      </c>
      <c r="AE14" s="7" t="n">
        <v>11633947</v>
      </c>
      <c r="AF14" s="7" t="n">
        <v>12724957</v>
      </c>
      <c r="AG14" s="7" t="n">
        <v>12431223</v>
      </c>
      <c r="AH14" s="7" t="n">
        <v>12903295</v>
      </c>
      <c r="AI14" s="7" t="n">
        <v>13438564</v>
      </c>
      <c r="AJ14" s="7" t="n">
        <v>12901330</v>
      </c>
      <c r="AK14" s="7" t="n">
        <v>13115283</v>
      </c>
      <c r="AL14" s="7" t="n">
        <v>12309395</v>
      </c>
      <c r="AM14" s="7" t="n">
        <v>12879935</v>
      </c>
      <c r="AN14" s="7" t="n">
        <v>12608929</v>
      </c>
      <c r="AO14" s="7" t="n">
        <v>12309395</v>
      </c>
      <c r="AP14" s="7" t="n">
        <v>12059784</v>
      </c>
      <c r="AQ14" s="7" t="n">
        <v>11959940</v>
      </c>
      <c r="AR14" s="7" t="n">
        <v>11303819</v>
      </c>
      <c r="AS14" s="7" t="n">
        <v>10840256</v>
      </c>
      <c r="AT14" s="7" t="n">
        <v>10490800</v>
      </c>
      <c r="AU14" s="7" t="n">
        <v>10654830</v>
      </c>
      <c r="AV14" s="7" t="n">
        <v>10280994</v>
      </c>
      <c r="AW14" s="7" t="n">
        <v>9320981</v>
      </c>
      <c r="AX14" s="7" t="n">
        <v>9511622</v>
      </c>
      <c r="AY14" s="7" t="n">
        <v>9899712</v>
      </c>
      <c r="AZ14" s="7" t="n">
        <v>9184809</v>
      </c>
      <c r="BA14" s="7" t="n">
        <v>8640120</v>
      </c>
      <c r="BB14" s="7" t="n">
        <v>8497140</v>
      </c>
      <c r="BC14" s="7" t="n">
        <v>8068198</v>
      </c>
      <c r="BD14" s="7" t="n">
        <v>7121801</v>
      </c>
      <c r="BE14" s="7" t="n">
        <v>8054580</v>
      </c>
      <c r="BF14" s="7" t="n">
        <v>8694589</v>
      </c>
      <c r="BG14" s="7" t="n">
        <v>8660546</v>
      </c>
      <c r="BH14" s="7" t="n">
        <v>8393906</v>
      </c>
      <c r="BI14" s="7" t="n">
        <v>8093210</v>
      </c>
      <c r="BJ14" s="7" t="n">
        <v>7875685</v>
      </c>
      <c r="BK14" s="7" t="n">
        <v>7773320</v>
      </c>
      <c r="BL14" s="7" t="n">
        <v>7920470</v>
      </c>
      <c r="BM14" s="7" t="n">
        <v>7837298</v>
      </c>
      <c r="BN14" s="7" t="n">
        <v>7274292</v>
      </c>
      <c r="BO14" s="7" t="n">
        <v>7754127</v>
      </c>
      <c r="BP14" s="7" t="n">
        <v>7421442</v>
      </c>
      <c r="BQ14" s="7" t="n">
        <v>7267894</v>
      </c>
      <c r="BR14" s="7" t="n">
        <v>7088756</v>
      </c>
      <c r="BS14" s="7" t="n">
        <v>6544944</v>
      </c>
      <c r="BT14" s="7" t="n">
        <v>7185058</v>
      </c>
      <c r="BU14" s="7" t="n">
        <v>7004060</v>
      </c>
      <c r="BV14" s="7" t="n">
        <v>7541568</v>
      </c>
      <c r="BW14" s="7" t="n">
        <v>7459296</v>
      </c>
      <c r="BX14" s="7" t="n">
        <v>7272814</v>
      </c>
      <c r="BY14" s="7" t="n">
        <v>6982121</v>
      </c>
      <c r="BZ14" s="7" t="n">
        <v>6916304</v>
      </c>
      <c r="CA14" s="7" t="n">
        <v>6757245</v>
      </c>
      <c r="CB14" s="7" t="n">
        <v>6762730</v>
      </c>
      <c r="CC14" s="7" t="n">
        <v>6916304</v>
      </c>
      <c r="CD14" s="7" t="n">
        <v>7135695</v>
      </c>
      <c r="CE14" s="7" t="n">
        <v>6751760</v>
      </c>
      <c r="CF14" s="7" t="n">
        <v>6716046</v>
      </c>
      <c r="CG14" s="7" t="n">
        <v>6582071</v>
      </c>
      <c r="CH14" s="7" t="n">
        <v>6461061</v>
      </c>
      <c r="CI14" s="7" t="n">
        <v>6357339</v>
      </c>
      <c r="CJ14" s="7" t="n">
        <v>6348695</v>
      </c>
      <c r="CK14" s="7" t="n">
        <v>6201755</v>
      </c>
      <c r="CL14" s="7" t="n">
        <v>6145571</v>
      </c>
      <c r="CM14" s="7" t="n">
        <v>6119641</v>
      </c>
      <c r="CN14" s="7" t="n">
        <v>6033205</v>
      </c>
      <c r="CO14" s="7" t="n">
        <v>5998631</v>
      </c>
      <c r="CP14" s="7" t="n">
        <v>5769576</v>
      </c>
      <c r="CQ14" s="7" t="n">
        <v>5605349</v>
      </c>
      <c r="CR14" s="7" t="n">
        <v>5510818</v>
      </c>
      <c r="CS14" s="7" t="n">
        <v>5340881</v>
      </c>
      <c r="CT14" s="7" t="n">
        <v>5462265</v>
      </c>
      <c r="CU14" s="7" t="n">
        <v>5429896</v>
      </c>
      <c r="CV14" s="7" t="n">
        <v>5385388</v>
      </c>
      <c r="CW14" s="7" t="n">
        <v>5170944</v>
      </c>
      <c r="CX14" s="7" t="n">
        <v>5235682</v>
      </c>
      <c r="CY14" s="7" t="n">
        <v>5102160</v>
      </c>
      <c r="CZ14" s="7" t="n">
        <v>5057652</v>
      </c>
      <c r="DA14" s="7" t="n">
        <v>4758239</v>
      </c>
      <c r="DB14" s="7" t="n">
        <v>4770378</v>
      </c>
      <c r="DC14" s="7" t="n">
        <v>5102160</v>
      </c>
      <c r="DD14" s="7" t="n">
        <v>5238420</v>
      </c>
      <c r="DE14" s="7" t="n">
        <v>5251757</v>
      </c>
      <c r="DF14" s="7" t="n">
        <v>4821613</v>
      </c>
      <c r="DG14" s="7" t="n">
        <v>5035018</v>
      </c>
      <c r="DH14" s="7" t="n">
        <v>5398473</v>
      </c>
      <c r="DI14" s="7" t="n">
        <v>5255092</v>
      </c>
      <c r="DJ14" s="7" t="n">
        <v>5335119</v>
      </c>
      <c r="DK14" s="7" t="n">
        <v>5271764</v>
      </c>
      <c r="DL14" s="7" t="n">
        <v>5231751</v>
      </c>
      <c r="DM14" s="7" t="n">
        <v>5298440</v>
      </c>
      <c r="DN14" s="7" t="n">
        <v>4985001</v>
      </c>
      <c r="DO14" s="7" t="n">
        <v>5201741</v>
      </c>
      <c r="DP14" s="7" t="n">
        <v>5225173</v>
      </c>
      <c r="DQ14" s="7" t="n">
        <v>5092379</v>
      </c>
      <c r="DR14" s="7" t="n">
        <v>5000000</v>
      </c>
    </row>
    <row r="15">
      <c r="A15" s="4" t="inlineStr">
        <is>
          <t>C0000044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SUSS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6953025</v>
      </c>
      <c r="C18" s="7" t="n">
        <v>16690918</v>
      </c>
      <c r="D18" s="7" t="n">
        <v>16303001</v>
      </c>
      <c r="E18" s="7" t="n">
        <v>16156222</v>
      </c>
      <c r="F18" s="7" t="n">
        <v>15548136</v>
      </c>
      <c r="G18" s="7" t="n">
        <v>14845691</v>
      </c>
      <c r="H18" s="7" t="n">
        <v>15485230</v>
      </c>
      <c r="I18" s="7" t="n">
        <v>15013439</v>
      </c>
      <c r="J18" s="7" t="n">
        <v>14101310</v>
      </c>
      <c r="K18" s="7" t="n">
        <v>13786782</v>
      </c>
      <c r="L18" s="7" t="n">
        <v>13195267</v>
      </c>
      <c r="M18" s="7" t="n">
        <v>12086160</v>
      </c>
      <c r="N18" s="7" t="n">
        <v>12231277</v>
      </c>
      <c r="O18" s="7" t="n">
        <v>12853206</v>
      </c>
      <c r="P18" s="7" t="n">
        <v>12987957</v>
      </c>
      <c r="Q18" s="7" t="n">
        <v>12604434</v>
      </c>
      <c r="R18" s="7" t="n">
        <v>11868485</v>
      </c>
      <c r="S18" s="7" t="n">
        <v>11692271</v>
      </c>
      <c r="T18" s="7" t="n">
        <v>11464231</v>
      </c>
      <c r="U18" s="7" t="n">
        <v>11132535</v>
      </c>
      <c r="V18" s="7" t="n">
        <v>11474596</v>
      </c>
      <c r="W18" s="7" t="n">
        <v>10749012</v>
      </c>
      <c r="X18" s="7" t="n">
        <v>11365395</v>
      </c>
      <c r="Y18" s="7" t="n">
        <v>10750071</v>
      </c>
      <c r="Z18" s="7" t="n">
        <v>10026160</v>
      </c>
      <c r="AA18" s="7" t="n">
        <v>11057733</v>
      </c>
      <c r="AB18" s="7" t="n">
        <v>11537323</v>
      </c>
      <c r="AC18" s="7" t="n">
        <v>10532898</v>
      </c>
      <c r="AD18" s="7" t="n">
        <v>11446834</v>
      </c>
      <c r="AE18" s="7" t="n">
        <v>11428737</v>
      </c>
      <c r="AF18" s="7" t="n">
        <v>12505554</v>
      </c>
      <c r="AG18" s="7" t="n">
        <v>12225038</v>
      </c>
      <c r="AH18" s="7" t="n">
        <v>12677482</v>
      </c>
      <c r="AI18" s="7" t="n">
        <v>13202710</v>
      </c>
      <c r="AJ18" s="7" t="n">
        <v>12673843</v>
      </c>
      <c r="AK18" s="7" t="n">
        <v>12892025</v>
      </c>
      <c r="AL18" s="7" t="n">
        <v>12102718</v>
      </c>
      <c r="AM18" s="7" t="n">
        <v>12667426</v>
      </c>
      <c r="AN18" s="7" t="n">
        <v>12404323</v>
      </c>
      <c r="AO18" s="7" t="n">
        <v>12109135</v>
      </c>
      <c r="AP18" s="7" t="n">
        <v>11865284</v>
      </c>
      <c r="AQ18" s="7" t="n">
        <v>11769027</v>
      </c>
      <c r="AR18" s="7" t="n">
        <v>11127313</v>
      </c>
      <c r="AS18" s="7" t="n">
        <v>10671696</v>
      </c>
      <c r="AT18" s="7" t="n">
        <v>10331588</v>
      </c>
      <c r="AU18" s="7" t="n">
        <v>10498434</v>
      </c>
      <c r="AV18" s="7" t="n">
        <v>10132888</v>
      </c>
      <c r="AW18" s="7" t="n">
        <v>9183700</v>
      </c>
      <c r="AX18" s="7" t="n">
        <v>9374770</v>
      </c>
      <c r="AY18" s="7" t="n">
        <v>9756911</v>
      </c>
      <c r="AZ18" s="7" t="n">
        <v>9054265</v>
      </c>
      <c r="BA18" s="7" t="n">
        <v>8524199</v>
      </c>
      <c r="BB18" s="7" t="n">
        <v>8382437</v>
      </c>
      <c r="BC18" s="7" t="n">
        <v>7957152</v>
      </c>
      <c r="BD18" s="7" t="n">
        <v>7026455</v>
      </c>
      <c r="BE18" s="7" t="n">
        <v>7944825</v>
      </c>
      <c r="BF18" s="7" t="n">
        <v>8579671</v>
      </c>
      <c r="BG18" s="7" t="n">
        <v>8548853</v>
      </c>
      <c r="BH18" s="7" t="n">
        <v>8286353</v>
      </c>
      <c r="BI18" s="7" t="n">
        <v>7994375</v>
      </c>
      <c r="BJ18" s="7" t="n">
        <v>7778311</v>
      </c>
      <c r="BK18" s="7" t="n">
        <v>7679038</v>
      </c>
      <c r="BL18" s="7" t="n">
        <v>7825027</v>
      </c>
      <c r="BM18" s="7" t="n">
        <v>7743273</v>
      </c>
      <c r="BN18" s="7" t="n">
        <v>7194353</v>
      </c>
      <c r="BO18" s="7" t="n">
        <v>7667359</v>
      </c>
      <c r="BP18" s="7" t="n">
        <v>7340343</v>
      </c>
      <c r="BQ18" s="7" t="n">
        <v>7188514</v>
      </c>
      <c r="BR18" s="7" t="n">
        <v>7007487</v>
      </c>
      <c r="BS18" s="7" t="n">
        <v>6476086</v>
      </c>
      <c r="BT18" s="7" t="n">
        <v>7107164</v>
      </c>
      <c r="BU18" s="7" t="n">
        <v>6929485</v>
      </c>
      <c r="BV18" s="7" t="n">
        <v>7462522</v>
      </c>
      <c r="BW18" s="7" t="n">
        <v>7386374</v>
      </c>
      <c r="BX18" s="7" t="n">
        <v>7203619</v>
      </c>
      <c r="BY18" s="7" t="n">
        <v>6914255</v>
      </c>
      <c r="BZ18" s="7" t="n">
        <v>6853337</v>
      </c>
      <c r="CA18" s="7" t="n">
        <v>6701040</v>
      </c>
      <c r="CB18" s="7" t="n">
        <v>6706117</v>
      </c>
      <c r="CC18" s="7" t="n">
        <v>6858413</v>
      </c>
      <c r="CD18" s="7" t="n">
        <v>7076705</v>
      </c>
      <c r="CE18" s="7" t="n">
        <v>6695964</v>
      </c>
      <c r="CF18" s="7" t="n">
        <v>6665758</v>
      </c>
      <c r="CG18" s="7" t="n">
        <v>6531549</v>
      </c>
      <c r="CH18" s="7" t="n">
        <v>6413606</v>
      </c>
      <c r="CI18" s="7" t="n">
        <v>6311932</v>
      </c>
      <c r="CJ18" s="7" t="n">
        <v>6303798</v>
      </c>
      <c r="CK18" s="7" t="n">
        <v>6157388</v>
      </c>
      <c r="CL18" s="7" t="n">
        <v>6104517</v>
      </c>
      <c r="CM18" s="7" t="n">
        <v>6076048</v>
      </c>
      <c r="CN18" s="7" t="n">
        <v>5994709</v>
      </c>
      <c r="CO18" s="7" t="n">
        <v>5962173</v>
      </c>
      <c r="CP18" s="7" t="n">
        <v>5734423</v>
      </c>
      <c r="CQ18" s="7" t="n">
        <v>5571744</v>
      </c>
      <c r="CR18" s="7" t="n">
        <v>5481691</v>
      </c>
      <c r="CS18" s="7" t="n">
        <v>5313142</v>
      </c>
      <c r="CT18" s="7" t="n">
        <v>5431893</v>
      </c>
      <c r="CU18" s="7" t="n">
        <v>5401247</v>
      </c>
      <c r="CV18" s="7" t="n">
        <v>5359110</v>
      </c>
      <c r="CW18" s="7" t="n">
        <v>5148423</v>
      </c>
      <c r="CX18" s="7" t="n">
        <v>5209714</v>
      </c>
      <c r="CY18" s="7" t="n">
        <v>5079471</v>
      </c>
      <c r="CZ18" s="7" t="n">
        <v>5037333</v>
      </c>
      <c r="DA18" s="7" t="n">
        <v>4742372</v>
      </c>
      <c r="DB18" s="7" t="n">
        <v>4753864</v>
      </c>
      <c r="DC18" s="7" t="n">
        <v>5087132</v>
      </c>
      <c r="DD18" s="7" t="n">
        <v>5220486</v>
      </c>
      <c r="DE18" s="7" t="n">
        <v>5236451</v>
      </c>
      <c r="DF18" s="7" t="n">
        <v>4808595</v>
      </c>
      <c r="DG18" s="7" t="n">
        <v>5022523</v>
      </c>
      <c r="DH18" s="7" t="n">
        <v>5386520</v>
      </c>
      <c r="DI18" s="7" t="n">
        <v>5242837</v>
      </c>
      <c r="DJ18" s="7" t="n">
        <v>5325854</v>
      </c>
      <c r="DK18" s="7" t="n">
        <v>5261995</v>
      </c>
      <c r="DL18" s="7" t="n">
        <v>5223679</v>
      </c>
      <c r="DM18" s="7" t="n">
        <v>5293924</v>
      </c>
      <c r="DN18" s="7" t="n">
        <v>4981015</v>
      </c>
      <c r="DO18" s="7" t="n">
        <v>5198136</v>
      </c>
      <c r="DP18" s="7" t="n">
        <v>5222841</v>
      </c>
      <c r="DQ18" s="7" t="n">
        <v>5091922</v>
      </c>
      <c r="DR18" s="7" t="n">
        <v>5000000</v>
      </c>
    </row>
    <row r="19">
      <c r="A19" s="4" t="inlineStr">
        <is>
          <t>SPDR ETFs Index: S&amp;P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S&amp;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7549010</v>
      </c>
      <c r="C22" s="7" t="n">
        <v>17182051</v>
      </c>
      <c r="D22" s="7" t="n">
        <v>16775142</v>
      </c>
      <c r="E22" s="7" t="n">
        <v>16573404</v>
      </c>
      <c r="F22" s="7" t="n">
        <v>15999315</v>
      </c>
      <c r="G22" s="7" t="n">
        <v>15243472</v>
      </c>
      <c r="H22" s="7" t="n">
        <v>15892598</v>
      </c>
      <c r="I22" s="7" t="n">
        <v>15397200</v>
      </c>
      <c r="J22" s="7" t="n">
        <v>14616731</v>
      </c>
      <c r="K22" s="7" t="n">
        <v>14375167</v>
      </c>
      <c r="L22" s="7" t="n">
        <v>13750474</v>
      </c>
      <c r="M22" s="7" t="n">
        <v>12599793</v>
      </c>
      <c r="N22" s="7" t="n">
        <v>12870413</v>
      </c>
      <c r="O22" s="7" t="n">
        <v>13514769</v>
      </c>
      <c r="P22" s="7" t="n">
        <v>13733426</v>
      </c>
      <c r="Q22" s="7" t="n">
        <v>13305972</v>
      </c>
      <c r="R22" s="7" t="n">
        <v>12481269</v>
      </c>
      <c r="S22" s="7" t="n">
        <v>12427252</v>
      </c>
      <c r="T22" s="7" t="n">
        <v>12236263</v>
      </c>
      <c r="U22" s="7" t="n">
        <v>11802928</v>
      </c>
      <c r="V22" s="7" t="n">
        <v>12098109</v>
      </c>
      <c r="W22" s="7" t="n">
        <v>11382878</v>
      </c>
      <c r="X22" s="7" t="n">
        <v>12078791</v>
      </c>
      <c r="Y22" s="7" t="n">
        <v>11439506</v>
      </c>
      <c r="Z22" s="7" t="n">
        <v>10582715</v>
      </c>
      <c r="AA22" s="7" t="n">
        <v>11656238</v>
      </c>
      <c r="AB22" s="7" t="n">
        <v>12151812</v>
      </c>
      <c r="AC22" s="7" t="n">
        <v>11125950</v>
      </c>
      <c r="AD22" s="7" t="n">
        <v>12126954</v>
      </c>
      <c r="AE22" s="7" t="n">
        <v>12104747</v>
      </c>
      <c r="AF22" s="7" t="n">
        <v>13261143</v>
      </c>
      <c r="AG22" s="7" t="n">
        <v>12786390</v>
      </c>
      <c r="AH22" s="7" t="n">
        <v>13181050</v>
      </c>
      <c r="AI22" s="7" t="n">
        <v>13900352</v>
      </c>
      <c r="AJ22" s="7" t="n">
        <v>13304113</v>
      </c>
      <c r="AK22" s="7" t="n">
        <v>13396940</v>
      </c>
      <c r="AL22" s="7" t="n">
        <v>12519781</v>
      </c>
      <c r="AM22" s="7" t="n">
        <v>13130477</v>
      </c>
      <c r="AN22" s="7" t="n">
        <v>12743017</v>
      </c>
      <c r="AO22" s="7" t="n">
        <v>12447332</v>
      </c>
      <c r="AP22" s="7" t="n">
        <v>12163380</v>
      </c>
      <c r="AQ22" s="7" t="n">
        <v>12079016</v>
      </c>
      <c r="AR22" s="7" t="n">
        <v>11467035</v>
      </c>
      <c r="AS22" s="7" t="n">
        <v>10985900</v>
      </c>
      <c r="AT22" s="7" t="n">
        <v>10691094</v>
      </c>
      <c r="AU22" s="7" t="n">
        <v>10800130</v>
      </c>
      <c r="AV22" s="7" t="n">
        <v>10400259</v>
      </c>
      <c r="AW22" s="7" t="n">
        <v>9374129</v>
      </c>
      <c r="AX22" s="7" t="n">
        <v>9630234</v>
      </c>
      <c r="AY22" s="7" t="n">
        <v>10010603</v>
      </c>
      <c r="AZ22" s="7" t="n">
        <v>9339290</v>
      </c>
      <c r="BA22" s="7" t="n">
        <v>8840801</v>
      </c>
      <c r="BB22" s="7" t="n">
        <v>8668410</v>
      </c>
      <c r="BC22" s="7" t="n">
        <v>8274320</v>
      </c>
      <c r="BD22" s="7" t="n">
        <v>7334131</v>
      </c>
      <c r="BE22" s="7" t="n">
        <v>8367642</v>
      </c>
      <c r="BF22" s="7" t="n">
        <v>9118249</v>
      </c>
      <c r="BG22" s="7" t="n">
        <v>9121825</v>
      </c>
      <c r="BH22" s="7" t="n">
        <v>8854576</v>
      </c>
      <c r="BI22" s="7" t="n">
        <v>8544423</v>
      </c>
      <c r="BJ22" s="7" t="n">
        <v>8363277</v>
      </c>
      <c r="BK22" s="7" t="n">
        <v>8209670</v>
      </c>
      <c r="BL22" s="7" t="n">
        <v>8341807</v>
      </c>
      <c r="BM22" s="7" t="n">
        <v>8223617</v>
      </c>
      <c r="BN22" s="7" t="n">
        <v>7682204</v>
      </c>
      <c r="BO22" s="7" t="n">
        <v>8203522</v>
      </c>
      <c r="BP22" s="7" t="n">
        <v>7884290</v>
      </c>
      <c r="BQ22" s="7" t="n">
        <v>7734005</v>
      </c>
      <c r="BR22" s="7" t="n">
        <v>7493405</v>
      </c>
      <c r="BS22" s="7" t="n">
        <v>6937466</v>
      </c>
      <c r="BT22" s="7" t="n">
        <v>7626026</v>
      </c>
      <c r="BU22" s="7" t="n">
        <v>7473724</v>
      </c>
      <c r="BV22" s="7" t="n">
        <v>8022031</v>
      </c>
      <c r="BW22" s="7" t="n">
        <v>7976628</v>
      </c>
      <c r="BX22" s="7" t="n">
        <v>7724910</v>
      </c>
      <c r="BY22" s="7" t="n">
        <v>7447752</v>
      </c>
      <c r="BZ22" s="7" t="n">
        <v>7402192</v>
      </c>
      <c r="CA22" s="7" t="n">
        <v>7228124</v>
      </c>
      <c r="CB22" s="7" t="n">
        <v>7200496</v>
      </c>
      <c r="CC22" s="7" t="n">
        <v>7388255</v>
      </c>
      <c r="CD22" s="7" t="n">
        <v>7670986</v>
      </c>
      <c r="CE22" s="7" t="n">
        <v>7255575</v>
      </c>
      <c r="CF22" s="7" t="n">
        <v>7175790</v>
      </c>
      <c r="CG22" s="7" t="n">
        <v>6962259</v>
      </c>
      <c r="CH22" s="7" t="n">
        <v>6803497</v>
      </c>
      <c r="CI22" s="7" t="n">
        <v>6665990</v>
      </c>
      <c r="CJ22" s="7" t="n">
        <v>6645646</v>
      </c>
      <c r="CK22" s="7" t="n">
        <v>6511747</v>
      </c>
      <c r="CL22" s="7" t="n">
        <v>6471356</v>
      </c>
      <c r="CM22" s="7" t="n">
        <v>6381550</v>
      </c>
      <c r="CN22" s="7" t="n">
        <v>6316678</v>
      </c>
      <c r="CO22" s="7" t="n">
        <v>6309318</v>
      </c>
      <c r="CP22" s="7" t="n">
        <v>6068368</v>
      </c>
      <c r="CQ22" s="7" t="n">
        <v>5955415</v>
      </c>
      <c r="CR22" s="7" t="n">
        <v>5839981</v>
      </c>
      <c r="CS22" s="7" t="n">
        <v>5631422</v>
      </c>
      <c r="CT22" s="7" t="n">
        <v>5736055</v>
      </c>
      <c r="CU22" s="7" t="n">
        <v>5734970</v>
      </c>
      <c r="CV22" s="7" t="n">
        <v>5726930</v>
      </c>
      <c r="CW22" s="7" t="n">
        <v>5523293</v>
      </c>
      <c r="CX22" s="7" t="n">
        <v>5509018</v>
      </c>
      <c r="CY22" s="7" t="n">
        <v>5411832</v>
      </c>
      <c r="CZ22" s="7" t="n">
        <v>5390933</v>
      </c>
      <c r="DA22" s="7" t="n">
        <v>5048455</v>
      </c>
      <c r="DB22" s="7" t="n">
        <v>5055275</v>
      </c>
      <c r="DC22" s="7" t="n">
        <v>5319238</v>
      </c>
      <c r="DD22" s="7" t="n">
        <v>5404477</v>
      </c>
      <c r="DE22" s="7" t="n">
        <v>5388453</v>
      </c>
      <c r="DF22" s="7" t="n">
        <v>4969274</v>
      </c>
      <c r="DG22" s="7" t="n">
        <v>5095351</v>
      </c>
      <c r="DH22" s="7" t="n">
        <v>5422512</v>
      </c>
      <c r="DI22" s="7" t="n">
        <v>5311235</v>
      </c>
      <c r="DJ22" s="7" t="n">
        <v>5416080</v>
      </c>
      <c r="DK22" s="7" t="n">
        <v>5347317</v>
      </c>
      <c r="DL22" s="7" t="n">
        <v>5296507</v>
      </c>
      <c r="DM22" s="7" t="n">
        <v>5381614</v>
      </c>
      <c r="DN22" s="7" t="n">
        <v>5089134</v>
      </c>
      <c r="DO22" s="7" t="n">
        <v>5246634</v>
      </c>
      <c r="DP22" s="7" t="n">
        <v>5259884</v>
      </c>
      <c r="DQ22" s="7" t="n">
        <v>5122126</v>
      </c>
      <c r="DR22" s="7" t="n">
        <v>5000000</v>
      </c>
    </row>
    <row r="23">
      <c r="A23" s="4" t="inlineStr">
        <is>
          <t>SPDR ETFs Index: S&amp;P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S&amp;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7549010</v>
      </c>
      <c r="C26" s="7" t="n">
        <v>17182051</v>
      </c>
      <c r="D26" s="7" t="n">
        <v>16775142</v>
      </c>
      <c r="E26" s="7" t="n">
        <v>16573404</v>
      </c>
      <c r="F26" s="7" t="n">
        <v>15999315</v>
      </c>
      <c r="G26" s="7" t="n">
        <v>15243472</v>
      </c>
      <c r="H26" s="7" t="n">
        <v>15892598</v>
      </c>
      <c r="I26" s="7" t="n">
        <v>15397200</v>
      </c>
      <c r="J26" s="7" t="n">
        <v>14616731</v>
      </c>
      <c r="K26" s="7" t="n">
        <v>14375167</v>
      </c>
      <c r="L26" s="7" t="n">
        <v>13750474</v>
      </c>
      <c r="M26" s="7" t="n">
        <v>12599793</v>
      </c>
      <c r="N26" s="7" t="n">
        <v>12870413</v>
      </c>
      <c r="O26" s="7" t="n">
        <v>13514769</v>
      </c>
      <c r="P26" s="7" t="n">
        <v>13733426</v>
      </c>
      <c r="Q26" s="7" t="n">
        <v>13305972</v>
      </c>
      <c r="R26" s="7" t="n">
        <v>12481269</v>
      </c>
      <c r="S26" s="7" t="n">
        <v>12427252</v>
      </c>
      <c r="T26" s="7" t="n">
        <v>12236263</v>
      </c>
      <c r="U26" s="7" t="n">
        <v>11802928</v>
      </c>
      <c r="V26" s="7" t="n">
        <v>12098109</v>
      </c>
      <c r="W26" s="7" t="n">
        <v>11382878</v>
      </c>
      <c r="X26" s="7" t="n">
        <v>12078791</v>
      </c>
      <c r="Y26" s="7" t="n">
        <v>11439506</v>
      </c>
      <c r="Z26" s="7" t="n">
        <v>10582715</v>
      </c>
      <c r="AA26" s="7" t="n">
        <v>11656238</v>
      </c>
      <c r="AB26" s="7" t="n">
        <v>12151812</v>
      </c>
      <c r="AC26" s="7" t="n">
        <v>11125950</v>
      </c>
      <c r="AD26" s="7" t="n">
        <v>12126954</v>
      </c>
      <c r="AE26" s="7" t="n">
        <v>12104747</v>
      </c>
      <c r="AF26" s="7" t="n">
        <v>13261143</v>
      </c>
      <c r="AG26" s="7" t="n">
        <v>12786390</v>
      </c>
      <c r="AH26" s="7" t="n">
        <v>13181050</v>
      </c>
      <c r="AI26" s="7" t="n">
        <v>13900352</v>
      </c>
      <c r="AJ26" s="7" t="n">
        <v>13304113</v>
      </c>
      <c r="AK26" s="7" t="n">
        <v>13396940</v>
      </c>
      <c r="AL26" s="7" t="n">
        <v>12519781</v>
      </c>
      <c r="AM26" s="7" t="n">
        <v>13130477</v>
      </c>
      <c r="AN26" s="7" t="n">
        <v>12743017</v>
      </c>
      <c r="AO26" s="7" t="n">
        <v>12447332</v>
      </c>
      <c r="AP26" s="7" t="n">
        <v>12163380</v>
      </c>
      <c r="AQ26" s="7" t="n">
        <v>12079016</v>
      </c>
      <c r="AR26" s="7" t="n">
        <v>11467035</v>
      </c>
      <c r="AS26" s="7" t="n">
        <v>10985900</v>
      </c>
      <c r="AT26" s="7" t="n">
        <v>10691094</v>
      </c>
      <c r="AU26" s="7" t="n">
        <v>10800130</v>
      </c>
      <c r="AV26" s="7" t="n">
        <v>10400259</v>
      </c>
      <c r="AW26" s="7" t="n">
        <v>9374129</v>
      </c>
      <c r="AX26" s="7" t="n">
        <v>9630234</v>
      </c>
      <c r="AY26" s="7" t="n">
        <v>10010603</v>
      </c>
      <c r="AZ26" s="7" t="n">
        <v>9339290</v>
      </c>
      <c r="BA26" s="7" t="n">
        <v>8840801</v>
      </c>
      <c r="BB26" s="7" t="n">
        <v>8668410</v>
      </c>
      <c r="BC26" s="7" t="n">
        <v>8274320</v>
      </c>
      <c r="BD26" s="7" t="n">
        <v>7334131</v>
      </c>
      <c r="BE26" s="7" t="n">
        <v>8367642</v>
      </c>
      <c r="BF26" s="7" t="n">
        <v>9118249</v>
      </c>
      <c r="BG26" s="7" t="n">
        <v>9121825</v>
      </c>
      <c r="BH26" s="7" t="n">
        <v>8854576</v>
      </c>
      <c r="BI26" s="7" t="n">
        <v>8544423</v>
      </c>
      <c r="BJ26" s="7" t="n">
        <v>8363277</v>
      </c>
      <c r="BK26" s="7" t="n">
        <v>8209670</v>
      </c>
      <c r="BL26" s="7" t="n">
        <v>8341807</v>
      </c>
      <c r="BM26" s="7" t="n">
        <v>8223617</v>
      </c>
      <c r="BN26" s="7" t="n">
        <v>7682204</v>
      </c>
      <c r="BO26" s="7" t="n">
        <v>8203522</v>
      </c>
      <c r="BP26" s="7" t="n">
        <v>7884290</v>
      </c>
      <c r="BQ26" s="7" t="n">
        <v>7734005</v>
      </c>
      <c r="BR26" s="7" t="n">
        <v>7493405</v>
      </c>
      <c r="BS26" s="7" t="n">
        <v>6937466</v>
      </c>
      <c r="BT26" s="7" t="n">
        <v>7626026</v>
      </c>
      <c r="BU26" s="7" t="n">
        <v>7473724</v>
      </c>
      <c r="BV26" s="7" t="n">
        <v>8022031</v>
      </c>
      <c r="BW26" s="7" t="n">
        <v>7976628</v>
      </c>
      <c r="BX26" s="7" t="n">
        <v>7724910</v>
      </c>
      <c r="BY26" s="7" t="n">
        <v>7447752</v>
      </c>
      <c r="BZ26" s="7" t="n">
        <v>7402192</v>
      </c>
      <c r="CA26" s="7" t="n">
        <v>7228124</v>
      </c>
      <c r="CB26" s="7" t="n">
        <v>7200496</v>
      </c>
      <c r="CC26" s="7" t="n">
        <v>7388255</v>
      </c>
      <c r="CD26" s="7" t="n">
        <v>7670986</v>
      </c>
      <c r="CE26" s="7" t="n">
        <v>7255575</v>
      </c>
      <c r="CF26" s="7" t="n">
        <v>7175790</v>
      </c>
      <c r="CG26" s="7" t="n">
        <v>6962259</v>
      </c>
      <c r="CH26" s="7" t="n">
        <v>6803497</v>
      </c>
      <c r="CI26" s="7" t="n">
        <v>6665990</v>
      </c>
      <c r="CJ26" s="7" t="n">
        <v>6645646</v>
      </c>
      <c r="CK26" s="7" t="n">
        <v>6511747</v>
      </c>
      <c r="CL26" s="7" t="n">
        <v>6471356</v>
      </c>
      <c r="CM26" s="7" t="n">
        <v>6381550</v>
      </c>
      <c r="CN26" s="7" t="n">
        <v>6316678</v>
      </c>
      <c r="CO26" s="7" t="n">
        <v>6309318</v>
      </c>
      <c r="CP26" s="7" t="n">
        <v>6068368</v>
      </c>
      <c r="CQ26" s="7" t="n">
        <v>5955415</v>
      </c>
      <c r="CR26" s="7" t="n">
        <v>5839981</v>
      </c>
      <c r="CS26" s="7" t="n">
        <v>5631422</v>
      </c>
      <c r="CT26" s="7" t="n">
        <v>5736055</v>
      </c>
      <c r="CU26" s="7" t="n">
        <v>5734970</v>
      </c>
      <c r="CV26" s="7" t="n">
        <v>5726930</v>
      </c>
      <c r="CW26" s="7" t="n">
        <v>5523293</v>
      </c>
      <c r="CX26" s="7" t="n">
        <v>5509018</v>
      </c>
      <c r="CY26" s="7" t="n">
        <v>5411832</v>
      </c>
      <c r="CZ26" s="7" t="n">
        <v>5390933</v>
      </c>
      <c r="DA26" s="7" t="n">
        <v>5048455</v>
      </c>
      <c r="DB26" s="7" t="n">
        <v>5055275</v>
      </c>
      <c r="DC26" s="7" t="n">
        <v>5319238</v>
      </c>
      <c r="DD26" s="7" t="n">
        <v>5404477</v>
      </c>
      <c r="DE26" s="7" t="n">
        <v>5388453</v>
      </c>
      <c r="DF26" s="7" t="n">
        <v>4969274</v>
      </c>
      <c r="DG26" s="7" t="n">
        <v>5095351</v>
      </c>
      <c r="DH26" s="7" t="n">
        <v>5422512</v>
      </c>
      <c r="DI26" s="7" t="n">
        <v>5311235</v>
      </c>
      <c r="DJ26" s="7" t="n">
        <v>5416080</v>
      </c>
      <c r="DK26" s="7" t="n">
        <v>5347317</v>
      </c>
      <c r="DL26" s="7" t="n">
        <v>5296507</v>
      </c>
      <c r="DM26" s="7" t="n">
        <v>5381614</v>
      </c>
      <c r="DN26" s="7" t="n">
        <v>5089134</v>
      </c>
      <c r="DO26" s="7" t="n">
        <v>5246634</v>
      </c>
      <c r="DP26" s="7" t="n">
        <v>5259884</v>
      </c>
      <c r="DQ26" s="7" t="n">
        <v>5122126</v>
      </c>
      <c r="DR26" s="7" t="n">
        <v>5000000</v>
      </c>
    </row>
    <row r="27">
      <c r="A27" s="4" t="inlineStr">
        <is>
          <t>SPDR ETFs Index: S&amp;P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S&amp;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7549010</v>
      </c>
      <c r="C30" s="7" t="n">
        <v>17182051</v>
      </c>
      <c r="D30" s="7" t="n">
        <v>16775142</v>
      </c>
      <c r="E30" s="7" t="n">
        <v>16573404</v>
      </c>
      <c r="F30" s="7" t="n">
        <v>15999315</v>
      </c>
      <c r="G30" s="7" t="n">
        <v>15243472</v>
      </c>
      <c r="H30" s="7" t="n">
        <v>15892598</v>
      </c>
      <c r="I30" s="7" t="n">
        <v>15397200</v>
      </c>
      <c r="J30" s="7" t="n">
        <v>14616731</v>
      </c>
      <c r="K30" s="7" t="n">
        <v>14375167</v>
      </c>
      <c r="L30" s="7" t="n">
        <v>13750474</v>
      </c>
      <c r="M30" s="7" t="n">
        <v>12599793</v>
      </c>
      <c r="N30" s="7" t="n">
        <v>12870413</v>
      </c>
      <c r="O30" s="7" t="n">
        <v>13514769</v>
      </c>
      <c r="P30" s="7" t="n">
        <v>13733426</v>
      </c>
      <c r="Q30" s="7" t="n">
        <v>13305972</v>
      </c>
      <c r="R30" s="7" t="n">
        <v>12481269</v>
      </c>
      <c r="S30" s="7" t="n">
        <v>12427252</v>
      </c>
      <c r="T30" s="7" t="n">
        <v>12236263</v>
      </c>
      <c r="U30" s="7" t="n">
        <v>11802928</v>
      </c>
      <c r="V30" s="7" t="n">
        <v>12098109</v>
      </c>
      <c r="W30" s="7" t="n">
        <v>11382878</v>
      </c>
      <c r="X30" s="7" t="n">
        <v>12078791</v>
      </c>
      <c r="Y30" s="7" t="n">
        <v>11439506</v>
      </c>
      <c r="Z30" s="7" t="n">
        <v>10582715</v>
      </c>
      <c r="AA30" s="7" t="n">
        <v>11656238</v>
      </c>
      <c r="AB30" s="7" t="n">
        <v>12151812</v>
      </c>
      <c r="AC30" s="7" t="n">
        <v>11125950</v>
      </c>
      <c r="AD30" s="7" t="n">
        <v>12126954</v>
      </c>
      <c r="AE30" s="7" t="n">
        <v>12104747</v>
      </c>
      <c r="AF30" s="7" t="n">
        <v>13261143</v>
      </c>
      <c r="AG30" s="7" t="n">
        <v>12786390</v>
      </c>
      <c r="AH30" s="7" t="n">
        <v>13181050</v>
      </c>
      <c r="AI30" s="7" t="n">
        <v>13900352</v>
      </c>
      <c r="AJ30" s="7" t="n">
        <v>13304113</v>
      </c>
      <c r="AK30" s="7" t="n">
        <v>13396940</v>
      </c>
      <c r="AL30" s="7" t="n">
        <v>12519781</v>
      </c>
      <c r="AM30" s="7" t="n">
        <v>13130477</v>
      </c>
      <c r="AN30" s="7" t="n">
        <v>12743017</v>
      </c>
      <c r="AO30" s="7" t="n">
        <v>12447332</v>
      </c>
      <c r="AP30" s="7" t="n">
        <v>12163380</v>
      </c>
      <c r="AQ30" s="7" t="n">
        <v>12079016</v>
      </c>
      <c r="AR30" s="7" t="n">
        <v>11467035</v>
      </c>
      <c r="AS30" s="7" t="n">
        <v>10985900</v>
      </c>
      <c r="AT30" s="7" t="n">
        <v>10691094</v>
      </c>
      <c r="AU30" s="7" t="n">
        <v>10800130</v>
      </c>
      <c r="AV30" s="7" t="n">
        <v>10400259</v>
      </c>
      <c r="AW30" s="7" t="n">
        <v>9374129</v>
      </c>
      <c r="AX30" s="7" t="n">
        <v>9630234</v>
      </c>
      <c r="AY30" s="7" t="n">
        <v>10010603</v>
      </c>
      <c r="AZ30" s="7" t="n">
        <v>9339290</v>
      </c>
      <c r="BA30" s="7" t="n">
        <v>8840801</v>
      </c>
      <c r="BB30" s="7" t="n">
        <v>8668410</v>
      </c>
      <c r="BC30" s="7" t="n">
        <v>8274320</v>
      </c>
      <c r="BD30" s="7" t="n">
        <v>7334131</v>
      </c>
      <c r="BE30" s="7" t="n">
        <v>8367642</v>
      </c>
      <c r="BF30" s="7" t="n">
        <v>9118249</v>
      </c>
      <c r="BG30" s="7" t="n">
        <v>9121825</v>
      </c>
      <c r="BH30" s="7" t="n">
        <v>8854576</v>
      </c>
      <c r="BI30" s="7" t="n">
        <v>8544423</v>
      </c>
      <c r="BJ30" s="7" t="n">
        <v>8363277</v>
      </c>
      <c r="BK30" s="7" t="n">
        <v>8209670</v>
      </c>
      <c r="BL30" s="7" t="n">
        <v>8341807</v>
      </c>
      <c r="BM30" s="7" t="n">
        <v>8223617</v>
      </c>
      <c r="BN30" s="7" t="n">
        <v>7682204</v>
      </c>
      <c r="BO30" s="7" t="n">
        <v>8203522</v>
      </c>
      <c r="BP30" s="7" t="n">
        <v>7884290</v>
      </c>
      <c r="BQ30" s="7" t="n">
        <v>7734005</v>
      </c>
      <c r="BR30" s="7" t="n">
        <v>7493405</v>
      </c>
      <c r="BS30" s="7" t="n">
        <v>6937466</v>
      </c>
      <c r="BT30" s="7" t="n">
        <v>7626026</v>
      </c>
      <c r="BU30" s="7" t="n">
        <v>7473724</v>
      </c>
      <c r="BV30" s="7" t="n">
        <v>8022031</v>
      </c>
      <c r="BW30" s="7" t="n">
        <v>7976628</v>
      </c>
      <c r="BX30" s="7" t="n">
        <v>7724910</v>
      </c>
      <c r="BY30" s="7" t="n">
        <v>7447752</v>
      </c>
      <c r="BZ30" s="7" t="n">
        <v>7402192</v>
      </c>
      <c r="CA30" s="7" t="n">
        <v>7228124</v>
      </c>
      <c r="CB30" s="7" t="n">
        <v>7200496</v>
      </c>
      <c r="CC30" s="7" t="n">
        <v>7388255</v>
      </c>
      <c r="CD30" s="7" t="n">
        <v>7670986</v>
      </c>
      <c r="CE30" s="7" t="n">
        <v>7255575</v>
      </c>
      <c r="CF30" s="7" t="n">
        <v>7175790</v>
      </c>
      <c r="CG30" s="7" t="n">
        <v>6962259</v>
      </c>
      <c r="CH30" s="7" t="n">
        <v>6803497</v>
      </c>
      <c r="CI30" s="7" t="n">
        <v>6665990</v>
      </c>
      <c r="CJ30" s="7" t="n">
        <v>6645646</v>
      </c>
      <c r="CK30" s="7" t="n">
        <v>6511747</v>
      </c>
      <c r="CL30" s="7" t="n">
        <v>6471356</v>
      </c>
      <c r="CM30" s="7" t="n">
        <v>6381550</v>
      </c>
      <c r="CN30" s="7" t="n">
        <v>6316678</v>
      </c>
      <c r="CO30" s="7" t="n">
        <v>6309318</v>
      </c>
      <c r="CP30" s="7" t="n">
        <v>6068368</v>
      </c>
      <c r="CQ30" s="7" t="n">
        <v>5955415</v>
      </c>
      <c r="CR30" s="7" t="n">
        <v>5839981</v>
      </c>
      <c r="CS30" s="7" t="n">
        <v>5631422</v>
      </c>
      <c r="CT30" s="7" t="n">
        <v>5736055</v>
      </c>
      <c r="CU30" s="7" t="n">
        <v>5734970</v>
      </c>
      <c r="CV30" s="7" t="n">
        <v>5726930</v>
      </c>
      <c r="CW30" s="7" t="n">
        <v>5523293</v>
      </c>
      <c r="CX30" s="7" t="n">
        <v>5509018</v>
      </c>
      <c r="CY30" s="7" t="n">
        <v>5411832</v>
      </c>
      <c r="CZ30" s="7" t="n">
        <v>5390933</v>
      </c>
      <c r="DA30" s="7" t="n">
        <v>5048455</v>
      </c>
      <c r="DB30" s="7" t="n">
        <v>5055275</v>
      </c>
      <c r="DC30" s="7" t="n">
        <v>5319238</v>
      </c>
      <c r="DD30" s="7" t="n">
        <v>5404477</v>
      </c>
      <c r="DE30" s="7" t="n">
        <v>5388453</v>
      </c>
      <c r="DF30" s="7" t="n">
        <v>4969274</v>
      </c>
      <c r="DG30" s="7" t="n">
        <v>5095351</v>
      </c>
      <c r="DH30" s="7" t="n">
        <v>5422512</v>
      </c>
      <c r="DI30" s="7" t="n">
        <v>5311235</v>
      </c>
      <c r="DJ30" s="7" t="n">
        <v>5416080</v>
      </c>
      <c r="DK30" s="7" t="n">
        <v>5347317</v>
      </c>
      <c r="DL30" s="7" t="n">
        <v>5296507</v>
      </c>
      <c r="DM30" s="7" t="n">
        <v>5381614</v>
      </c>
      <c r="DN30" s="7" t="n">
        <v>5089134</v>
      </c>
      <c r="DO30" s="7" t="n">
        <v>5246634</v>
      </c>
      <c r="DP30" s="7" t="n">
        <v>5259884</v>
      </c>
      <c r="DQ30" s="7" t="n">
        <v>5122126</v>
      </c>
      <c r="DR30" s="7" t="n">
        <v>5000000</v>
      </c>
    </row>
    <row r="31">
      <c r="A31" s="4" t="inlineStr">
        <is>
          <t>SPDR ETFs Index: S&amp;P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S&amp;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7549010</v>
      </c>
      <c r="C34" s="7" t="n">
        <v>17182051</v>
      </c>
      <c r="D34" s="7" t="n">
        <v>16775142</v>
      </c>
      <c r="E34" s="7" t="n">
        <v>16573404</v>
      </c>
      <c r="F34" s="7" t="n">
        <v>15999315</v>
      </c>
      <c r="G34" s="7" t="n">
        <v>15243472</v>
      </c>
      <c r="H34" s="7" t="n">
        <v>15892598</v>
      </c>
      <c r="I34" s="7" t="n">
        <v>15397200</v>
      </c>
      <c r="J34" s="7" t="n">
        <v>14616731</v>
      </c>
      <c r="K34" s="7" t="n">
        <v>14375167</v>
      </c>
      <c r="L34" s="7" t="n">
        <v>13750474</v>
      </c>
      <c r="M34" s="7" t="n">
        <v>12599793</v>
      </c>
      <c r="N34" s="7" t="n">
        <v>12870413</v>
      </c>
      <c r="O34" s="7" t="n">
        <v>13514769</v>
      </c>
      <c r="P34" s="7" t="n">
        <v>13733426</v>
      </c>
      <c r="Q34" s="7" t="n">
        <v>13305972</v>
      </c>
      <c r="R34" s="7" t="n">
        <v>12481269</v>
      </c>
      <c r="S34" s="7" t="n">
        <v>12427252</v>
      </c>
      <c r="T34" s="7" t="n">
        <v>12236263</v>
      </c>
      <c r="U34" s="7" t="n">
        <v>11802928</v>
      </c>
      <c r="V34" s="7" t="n">
        <v>12098109</v>
      </c>
      <c r="W34" s="7" t="n">
        <v>11382878</v>
      </c>
      <c r="X34" s="7" t="n">
        <v>12078791</v>
      </c>
      <c r="Y34" s="7" t="n">
        <v>11439506</v>
      </c>
      <c r="Z34" s="7" t="n">
        <v>10582715</v>
      </c>
      <c r="AA34" s="7" t="n">
        <v>11656238</v>
      </c>
      <c r="AB34" s="7" t="n">
        <v>12151812</v>
      </c>
      <c r="AC34" s="7" t="n">
        <v>11125950</v>
      </c>
      <c r="AD34" s="7" t="n">
        <v>12126954</v>
      </c>
      <c r="AE34" s="7" t="n">
        <v>12104747</v>
      </c>
      <c r="AF34" s="7" t="n">
        <v>13261143</v>
      </c>
      <c r="AG34" s="7" t="n">
        <v>12786390</v>
      </c>
      <c r="AH34" s="7" t="n">
        <v>13181050</v>
      </c>
      <c r="AI34" s="7" t="n">
        <v>13900352</v>
      </c>
      <c r="AJ34" s="7" t="n">
        <v>13304113</v>
      </c>
      <c r="AK34" s="7" t="n">
        <v>13396940</v>
      </c>
      <c r="AL34" s="7" t="n">
        <v>12519781</v>
      </c>
      <c r="AM34" s="7" t="n">
        <v>13130477</v>
      </c>
      <c r="AN34" s="7" t="n">
        <v>12743017</v>
      </c>
      <c r="AO34" s="7" t="n">
        <v>12447332</v>
      </c>
      <c r="AP34" s="7" t="n">
        <v>12163380</v>
      </c>
      <c r="AQ34" s="7" t="n">
        <v>12079016</v>
      </c>
      <c r="AR34" s="7" t="n">
        <v>11467035</v>
      </c>
      <c r="AS34" s="7" t="n">
        <v>10985900</v>
      </c>
      <c r="AT34" s="7" t="n">
        <v>10691094</v>
      </c>
      <c r="AU34" s="7" t="n">
        <v>10800130</v>
      </c>
      <c r="AV34" s="7" t="n">
        <v>10400259</v>
      </c>
      <c r="AW34" s="7" t="n">
        <v>9374129</v>
      </c>
      <c r="AX34" s="7" t="n">
        <v>9630234</v>
      </c>
      <c r="AY34" s="7" t="n">
        <v>10010603</v>
      </c>
      <c r="AZ34" s="7" t="n">
        <v>9339290</v>
      </c>
      <c r="BA34" s="7" t="n">
        <v>8840801</v>
      </c>
      <c r="BB34" s="7" t="n">
        <v>8668410</v>
      </c>
      <c r="BC34" s="7" t="n">
        <v>8274320</v>
      </c>
      <c r="BD34" s="7" t="n">
        <v>7334131</v>
      </c>
      <c r="BE34" s="7" t="n">
        <v>8367642</v>
      </c>
      <c r="BF34" s="7" t="n">
        <v>9118249</v>
      </c>
      <c r="BG34" s="7" t="n">
        <v>9121825</v>
      </c>
      <c r="BH34" s="7" t="n">
        <v>8854576</v>
      </c>
      <c r="BI34" s="7" t="n">
        <v>8544423</v>
      </c>
      <c r="BJ34" s="7" t="n">
        <v>8363277</v>
      </c>
      <c r="BK34" s="7" t="n">
        <v>8209670</v>
      </c>
      <c r="BL34" s="7" t="n">
        <v>8341807</v>
      </c>
      <c r="BM34" s="7" t="n">
        <v>8223617</v>
      </c>
      <c r="BN34" s="7" t="n">
        <v>7682204</v>
      </c>
      <c r="BO34" s="7" t="n">
        <v>8203522</v>
      </c>
      <c r="BP34" s="7" t="n">
        <v>7884290</v>
      </c>
      <c r="BQ34" s="7" t="n">
        <v>7734005</v>
      </c>
      <c r="BR34" s="7" t="n">
        <v>7493405</v>
      </c>
      <c r="BS34" s="7" t="n">
        <v>6937466</v>
      </c>
      <c r="BT34" s="7" t="n">
        <v>7626026</v>
      </c>
      <c r="BU34" s="7" t="n">
        <v>7473724</v>
      </c>
      <c r="BV34" s="7" t="n">
        <v>8022031</v>
      </c>
      <c r="BW34" s="7" t="n">
        <v>7976628</v>
      </c>
      <c r="BX34" s="7" t="n">
        <v>7724910</v>
      </c>
      <c r="BY34" s="7" t="n">
        <v>7447752</v>
      </c>
      <c r="BZ34" s="7" t="n">
        <v>7402192</v>
      </c>
      <c r="CA34" s="7" t="n">
        <v>7228124</v>
      </c>
      <c r="CB34" s="7" t="n">
        <v>7200496</v>
      </c>
      <c r="CC34" s="7" t="n">
        <v>7388255</v>
      </c>
      <c r="CD34" s="7" t="n">
        <v>7670986</v>
      </c>
      <c r="CE34" s="7" t="n">
        <v>7255575</v>
      </c>
      <c r="CF34" s="7" t="n">
        <v>7175790</v>
      </c>
      <c r="CG34" s="7" t="n">
        <v>6962259</v>
      </c>
      <c r="CH34" s="7" t="n">
        <v>6803497</v>
      </c>
      <c r="CI34" s="7" t="n">
        <v>6665990</v>
      </c>
      <c r="CJ34" s="7" t="n">
        <v>6645646</v>
      </c>
      <c r="CK34" s="7" t="n">
        <v>6511747</v>
      </c>
      <c r="CL34" s="7" t="n">
        <v>6471356</v>
      </c>
      <c r="CM34" s="7" t="n">
        <v>6381550</v>
      </c>
      <c r="CN34" s="7" t="n">
        <v>6316678</v>
      </c>
      <c r="CO34" s="7" t="n">
        <v>6309318</v>
      </c>
      <c r="CP34" s="7" t="n">
        <v>6068368</v>
      </c>
      <c r="CQ34" s="7" t="n">
        <v>5955415</v>
      </c>
      <c r="CR34" s="7" t="n">
        <v>5839981</v>
      </c>
      <c r="CS34" s="7" t="n">
        <v>5631422</v>
      </c>
      <c r="CT34" s="7" t="n">
        <v>5736055</v>
      </c>
      <c r="CU34" s="7" t="n">
        <v>5734970</v>
      </c>
      <c r="CV34" s="7" t="n">
        <v>5726930</v>
      </c>
      <c r="CW34" s="7" t="n">
        <v>5523293</v>
      </c>
      <c r="CX34" s="7" t="n">
        <v>5509018</v>
      </c>
      <c r="CY34" s="7" t="n">
        <v>5411832</v>
      </c>
      <c r="CZ34" s="7" t="n">
        <v>5390933</v>
      </c>
      <c r="DA34" s="7" t="n">
        <v>5048455</v>
      </c>
      <c r="DB34" s="7" t="n">
        <v>5055275</v>
      </c>
      <c r="DC34" s="7" t="n">
        <v>5319238</v>
      </c>
      <c r="DD34" s="7" t="n">
        <v>5404477</v>
      </c>
      <c r="DE34" s="7" t="n">
        <v>5388453</v>
      </c>
      <c r="DF34" s="7" t="n">
        <v>4969274</v>
      </c>
      <c r="DG34" s="7" t="n">
        <v>5095351</v>
      </c>
      <c r="DH34" s="7" t="n">
        <v>5422512</v>
      </c>
      <c r="DI34" s="7" t="n">
        <v>5311235</v>
      </c>
      <c r="DJ34" s="7" t="n">
        <v>5416080</v>
      </c>
      <c r="DK34" s="7" t="n">
        <v>5347317</v>
      </c>
      <c r="DL34" s="7" t="n">
        <v>5296507</v>
      </c>
      <c r="DM34" s="7" t="n">
        <v>5381614</v>
      </c>
      <c r="DN34" s="7" t="n">
        <v>5089134</v>
      </c>
      <c r="DO34" s="7" t="n">
        <v>5246634</v>
      </c>
      <c r="DP34" s="7" t="n">
        <v>5259884</v>
      </c>
      <c r="DQ34" s="7" t="n">
        <v>5122126</v>
      </c>
      <c r="DR34" s="7" t="n">
        <v>5000000</v>
      </c>
    </row>
    <row r="35">
      <c r="A35" s="4" t="inlineStr">
        <is>
          <t>SPDR ETFs Index: Russell 2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Russell 2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1605070</v>
      </c>
      <c r="C38" s="7" t="n">
        <v>11524525</v>
      </c>
      <c r="D38" s="7" t="n">
        <v>11699287</v>
      </c>
      <c r="E38" s="7" t="n">
        <v>10620276</v>
      </c>
      <c r="F38" s="7" t="n">
        <v>10719434</v>
      </c>
      <c r="G38" s="7" t="n">
        <v>10207359</v>
      </c>
      <c r="H38" s="7" t="n">
        <v>10980172</v>
      </c>
      <c r="I38" s="7" t="n">
        <v>10600679</v>
      </c>
      <c r="J38" s="7" t="n">
        <v>10033375</v>
      </c>
      <c r="K38" s="7" t="n">
        <v>10439400</v>
      </c>
      <c r="L38" s="7" t="n">
        <v>9302756</v>
      </c>
      <c r="M38" s="7" t="n">
        <v>8530651</v>
      </c>
      <c r="N38" s="7" t="n">
        <v>9155012</v>
      </c>
      <c r="O38" s="7" t="n">
        <v>9727703</v>
      </c>
      <c r="P38" s="7" t="n">
        <v>10239992</v>
      </c>
      <c r="Q38" s="7" t="n">
        <v>9649868</v>
      </c>
      <c r="R38" s="7" t="n">
        <v>8924307</v>
      </c>
      <c r="S38" s="7" t="n">
        <v>9007513</v>
      </c>
      <c r="T38" s="7" t="n">
        <v>9172419</v>
      </c>
      <c r="U38" s="7" t="n">
        <v>9632665</v>
      </c>
      <c r="V38" s="7" t="n">
        <v>9798165</v>
      </c>
      <c r="W38" s="7" t="n">
        <v>8927989</v>
      </c>
      <c r="X38" s="7" t="n">
        <v>9547654</v>
      </c>
      <c r="Y38" s="7" t="n">
        <v>9329732</v>
      </c>
      <c r="Z38" s="7" t="n">
        <v>8404490</v>
      </c>
      <c r="AA38" s="7" t="n">
        <v>9295311</v>
      </c>
      <c r="AB38" s="7" t="n">
        <v>9489492</v>
      </c>
      <c r="AC38" s="7" t="n">
        <v>8592420</v>
      </c>
      <c r="AD38" s="7" t="n">
        <v>9362413</v>
      </c>
      <c r="AE38" s="7" t="n">
        <v>9348286</v>
      </c>
      <c r="AF38" s="7" t="n">
        <v>10376715</v>
      </c>
      <c r="AG38" s="7" t="n">
        <v>10249153</v>
      </c>
      <c r="AH38" s="7" t="n">
        <v>10140899</v>
      </c>
      <c r="AI38" s="7" t="n">
        <v>11221206</v>
      </c>
      <c r="AJ38" s="7" t="n">
        <v>10976020</v>
      </c>
      <c r="AK38" s="7" t="n">
        <v>11453275</v>
      </c>
      <c r="AL38" s="7" t="n">
        <v>10985940</v>
      </c>
      <c r="AM38" s="7" t="n">
        <v>11319700</v>
      </c>
      <c r="AN38" s="7" t="n">
        <v>11072037</v>
      </c>
      <c r="AO38" s="7" t="n">
        <v>11486811</v>
      </c>
      <c r="AP38" s="7" t="n">
        <v>11268489</v>
      </c>
      <c r="AQ38" s="7" t="n">
        <v>11245306</v>
      </c>
      <c r="AR38" s="7" t="n">
        <v>11014023</v>
      </c>
      <c r="AS38" s="7" t="n">
        <v>10904502</v>
      </c>
      <c r="AT38" s="7" t="n">
        <v>10264750</v>
      </c>
      <c r="AU38" s="7" t="n">
        <v>9772953</v>
      </c>
      <c r="AV38" s="7" t="n">
        <v>8994891</v>
      </c>
      <c r="AW38" s="7" t="n">
        <v>7594953</v>
      </c>
      <c r="AX38" s="7" t="n">
        <v>7439148</v>
      </c>
      <c r="AY38" s="7" t="n">
        <v>7696227</v>
      </c>
      <c r="AZ38" s="7" t="n">
        <v>7285725</v>
      </c>
      <c r="BA38" s="7" t="n">
        <v>7089499</v>
      </c>
      <c r="BB38" s="7" t="n">
        <v>6847459</v>
      </c>
      <c r="BC38" s="7" t="n">
        <v>6429088</v>
      </c>
      <c r="BD38" s="7" t="n">
        <v>5652669</v>
      </c>
      <c r="BE38" s="7" t="n">
        <v>7221688</v>
      </c>
      <c r="BF38" s="7" t="n">
        <v>7885507</v>
      </c>
      <c r="BG38" s="7" t="n">
        <v>8146787</v>
      </c>
      <c r="BH38" s="7" t="n">
        <v>7918462</v>
      </c>
      <c r="BI38" s="7" t="n">
        <v>7605388</v>
      </c>
      <c r="BJ38" s="7" t="n">
        <v>7410229</v>
      </c>
      <c r="BK38" s="7" t="n">
        <v>7259191</v>
      </c>
      <c r="BL38" s="7" t="n">
        <v>7636223</v>
      </c>
      <c r="BM38" s="7" t="n">
        <v>7592511</v>
      </c>
      <c r="BN38" s="7" t="n">
        <v>7091316</v>
      </c>
      <c r="BO38" s="7" t="n">
        <v>7689336</v>
      </c>
      <c r="BP38" s="7" t="n">
        <v>7436707</v>
      </c>
      <c r="BQ38" s="7" t="n">
        <v>7595679</v>
      </c>
      <c r="BR38" s="7" t="n">
        <v>7220311</v>
      </c>
      <c r="BS38" s="7" t="n">
        <v>6490176</v>
      </c>
      <c r="BT38" s="7" t="n">
        <v>7365039</v>
      </c>
      <c r="BU38" s="7" t="n">
        <v>7249804</v>
      </c>
      <c r="BV38" s="7" t="n">
        <v>8133204</v>
      </c>
      <c r="BW38" s="7" t="n">
        <v>8333647</v>
      </c>
      <c r="BX38" s="7" t="n">
        <v>7989231</v>
      </c>
      <c r="BY38" s="7" t="n">
        <v>7852376</v>
      </c>
      <c r="BZ38" s="7" t="n">
        <v>7796509</v>
      </c>
      <c r="CA38" s="7" t="n">
        <v>7350339</v>
      </c>
      <c r="CB38" s="7" t="n">
        <v>7287338</v>
      </c>
      <c r="CC38" s="7" t="n">
        <v>7194289</v>
      </c>
      <c r="CD38" s="7" t="n">
        <v>7484085</v>
      </c>
      <c r="CE38" s="7" t="n">
        <v>7293475</v>
      </c>
      <c r="CF38" s="7" t="n">
        <v>7323032</v>
      </c>
      <c r="CG38" s="7" t="n">
        <v>7117898</v>
      </c>
      <c r="CH38" s="7" t="n">
        <v>7057736</v>
      </c>
      <c r="CI38" s="7" t="n">
        <v>6643144</v>
      </c>
      <c r="CJ38" s="7" t="n">
        <v>6728748</v>
      </c>
      <c r="CK38" s="7" t="n">
        <v>6679125</v>
      </c>
      <c r="CL38" s="7" t="n">
        <v>6455954</v>
      </c>
      <c r="CM38" s="7" t="n">
        <v>6590021</v>
      </c>
      <c r="CN38" s="7" t="n">
        <v>6518536</v>
      </c>
      <c r="CO38" s="7" t="n">
        <v>6510017</v>
      </c>
      <c r="CP38" s="7" t="n">
        <v>6386760</v>
      </c>
      <c r="CQ38" s="7" t="n">
        <v>6361667</v>
      </c>
      <c r="CR38" s="7" t="n">
        <v>6188274</v>
      </c>
      <c r="CS38" s="7" t="n">
        <v>5567437</v>
      </c>
      <c r="CT38" s="7" t="n">
        <v>5845324</v>
      </c>
      <c r="CU38" s="7" t="n">
        <v>5780934</v>
      </c>
      <c r="CV38" s="7" t="n">
        <v>5680479</v>
      </c>
      <c r="CW38" s="7" t="n">
        <v>5360426</v>
      </c>
      <c r="CX38" s="7" t="n">
        <v>5363808</v>
      </c>
      <c r="CY38" s="7" t="n">
        <v>5245650</v>
      </c>
      <c r="CZ38" s="7" t="n">
        <v>5164594</v>
      </c>
      <c r="DA38" s="7" t="n">
        <v>4782865</v>
      </c>
      <c r="DB38" s="7" t="n">
        <v>4783079</v>
      </c>
      <c r="DC38" s="7" t="n">
        <v>5244228</v>
      </c>
      <c r="DD38" s="7" t="n">
        <v>5521459</v>
      </c>
      <c r="DE38" s="7" t="n">
        <v>5347511</v>
      </c>
      <c r="DF38" s="7" t="n">
        <v>5062300</v>
      </c>
      <c r="DG38" s="7" t="n">
        <v>5323487</v>
      </c>
      <c r="DH38" s="7" t="n">
        <v>5680451</v>
      </c>
      <c r="DI38" s="7" t="n">
        <v>5747245</v>
      </c>
      <c r="DJ38" s="7" t="n">
        <v>5704527</v>
      </c>
      <c r="DK38" s="7" t="n">
        <v>5577199</v>
      </c>
      <c r="DL38" s="7" t="n">
        <v>5723155</v>
      </c>
      <c r="DM38" s="7" t="n">
        <v>5625158</v>
      </c>
      <c r="DN38" s="7" t="n">
        <v>5309927</v>
      </c>
      <c r="DO38" s="7" t="n">
        <v>5486403</v>
      </c>
      <c r="DP38" s="7" t="n">
        <v>5334373</v>
      </c>
      <c r="DQ38" s="7" t="n">
        <v>5329596</v>
      </c>
      <c r="DR38" s="7" t="n">
        <v>5000000</v>
      </c>
    </row>
    <row r="39">
      <c r="A39" s="4" t="inlineStr">
        <is>
          <t>SPDR ETFs Index: Russell 2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Russell 2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1605070</v>
      </c>
      <c r="C42" s="5" t="n">
        <v>11524525</v>
      </c>
      <c r="D42" s="5" t="n">
        <v>11699287</v>
      </c>
      <c r="E42" s="5" t="n">
        <v>10620276</v>
      </c>
      <c r="F42" s="5" t="n">
        <v>10719434</v>
      </c>
      <c r="G42" s="5" t="n">
        <v>10207359</v>
      </c>
      <c r="H42" s="5" t="n">
        <v>10980172</v>
      </c>
      <c r="I42" s="5" t="n">
        <v>10600679</v>
      </c>
      <c r="J42" s="5" t="n">
        <v>10033375</v>
      </c>
      <c r="K42" s="5" t="n">
        <v>10439400</v>
      </c>
      <c r="L42" s="5" t="n">
        <v>9302756</v>
      </c>
      <c r="M42" s="5" t="n">
        <v>8530651</v>
      </c>
      <c r="N42" s="5" t="n">
        <v>9155012</v>
      </c>
      <c r="O42" s="5" t="n">
        <v>9727703</v>
      </c>
      <c r="P42" s="5" t="n">
        <v>10239992</v>
      </c>
      <c r="Q42" s="5" t="n">
        <v>9649868</v>
      </c>
      <c r="R42" s="5" t="n">
        <v>8924307</v>
      </c>
      <c r="S42" s="5" t="n">
        <v>9007513</v>
      </c>
      <c r="T42" s="5" t="n">
        <v>9172419</v>
      </c>
      <c r="U42" s="5" t="n">
        <v>9632665</v>
      </c>
      <c r="V42" s="5" t="n">
        <v>9798165</v>
      </c>
      <c r="W42" s="5" t="n">
        <v>8927989</v>
      </c>
      <c r="X42" s="5" t="n">
        <v>9547654</v>
      </c>
      <c r="Y42" s="5" t="n">
        <v>9329732</v>
      </c>
      <c r="Z42" s="5" t="n">
        <v>8404490</v>
      </c>
      <c r="AA42" s="5" t="n">
        <v>9295311</v>
      </c>
      <c r="AB42" s="5" t="n">
        <v>9489492</v>
      </c>
      <c r="AC42" s="5" t="n">
        <v>8592420</v>
      </c>
      <c r="AD42" s="5" t="n">
        <v>9362413</v>
      </c>
      <c r="AE42" s="5" t="n">
        <v>9348286</v>
      </c>
      <c r="AF42" s="5" t="n">
        <v>10376715</v>
      </c>
      <c r="AG42" s="5" t="n">
        <v>10249153</v>
      </c>
      <c r="AH42" s="5" t="n">
        <v>10140899</v>
      </c>
      <c r="AI42" s="5" t="n">
        <v>11221206</v>
      </c>
      <c r="AJ42" s="5" t="n">
        <v>10976020</v>
      </c>
      <c r="AK42" s="5" t="n">
        <v>11453275</v>
      </c>
      <c r="AL42" s="5" t="n">
        <v>10985940</v>
      </c>
      <c r="AM42" s="5" t="n">
        <v>11319700</v>
      </c>
      <c r="AN42" s="5" t="n">
        <v>11072037</v>
      </c>
      <c r="AO42" s="5" t="n">
        <v>11486811</v>
      </c>
      <c r="AP42" s="5" t="n">
        <v>11268489</v>
      </c>
      <c r="AQ42" s="5" t="n">
        <v>11245306</v>
      </c>
      <c r="AR42" s="5" t="n">
        <v>11014023</v>
      </c>
      <c r="AS42" s="5" t="n">
        <v>10904502</v>
      </c>
      <c r="AT42" s="5" t="n">
        <v>10264750</v>
      </c>
      <c r="AU42" s="5" t="n">
        <v>9772953</v>
      </c>
      <c r="AV42" s="5" t="n">
        <v>8994891</v>
      </c>
      <c r="AW42" s="5" t="n">
        <v>7594953</v>
      </c>
      <c r="AX42" s="5" t="n">
        <v>7439148</v>
      </c>
      <c r="AY42" s="5" t="n">
        <v>7696227</v>
      </c>
      <c r="AZ42" s="5" t="n">
        <v>7285725</v>
      </c>
      <c r="BA42" s="5" t="n">
        <v>7089499</v>
      </c>
      <c r="BB42" s="5" t="n">
        <v>6847459</v>
      </c>
      <c r="BC42" s="5" t="n">
        <v>6429088</v>
      </c>
      <c r="BD42" s="5" t="n">
        <v>5652669</v>
      </c>
      <c r="BE42" s="5" t="n">
        <v>7221688</v>
      </c>
      <c r="BF42" s="5" t="n">
        <v>7885507</v>
      </c>
      <c r="BG42" s="5" t="n">
        <v>8146787</v>
      </c>
      <c r="BH42" s="5" t="n">
        <v>7918462</v>
      </c>
      <c r="BI42" s="5" t="n">
        <v>7605388</v>
      </c>
      <c r="BJ42" s="5" t="n">
        <v>7410229</v>
      </c>
      <c r="BK42" s="5" t="n">
        <v>7259191</v>
      </c>
      <c r="BL42" s="5" t="n">
        <v>7636223</v>
      </c>
      <c r="BM42" s="5" t="n">
        <v>7592511</v>
      </c>
      <c r="BN42" s="5" t="n">
        <v>7091316</v>
      </c>
      <c r="BO42" s="5" t="n">
        <v>7689336</v>
      </c>
      <c r="BP42" s="5" t="n">
        <v>7436707</v>
      </c>
      <c r="BQ42" s="5" t="n">
        <v>7595679</v>
      </c>
      <c r="BR42" s="5" t="n">
        <v>7220311</v>
      </c>
      <c r="BS42" s="5" t="n">
        <v>6490176</v>
      </c>
      <c r="BT42" s="5" t="n">
        <v>7365039</v>
      </c>
      <c r="BU42" s="5" t="n">
        <v>7249804</v>
      </c>
      <c r="BV42" s="5" t="n">
        <v>8133204</v>
      </c>
      <c r="BW42" s="5" t="n">
        <v>8333647</v>
      </c>
      <c r="BX42" s="5" t="n">
        <v>7989231</v>
      </c>
      <c r="BY42" s="5" t="n">
        <v>7852376</v>
      </c>
      <c r="BZ42" s="5" t="n">
        <v>7796509</v>
      </c>
      <c r="CA42" s="5" t="n">
        <v>7350339</v>
      </c>
      <c r="CB42" s="5" t="n">
        <v>7287338</v>
      </c>
      <c r="CC42" s="5" t="n">
        <v>7194289</v>
      </c>
      <c r="CD42" s="5" t="n">
        <v>7484085</v>
      </c>
      <c r="CE42" s="5" t="n">
        <v>7293475</v>
      </c>
      <c r="CF42" s="5" t="n">
        <v>7323032</v>
      </c>
      <c r="CG42" s="5" t="n">
        <v>7117898</v>
      </c>
      <c r="CH42" s="5" t="n">
        <v>7057736</v>
      </c>
      <c r="CI42" s="5" t="n">
        <v>6643144</v>
      </c>
      <c r="CJ42" s="5" t="n">
        <v>6728748</v>
      </c>
      <c r="CK42" s="5" t="n">
        <v>6679125</v>
      </c>
      <c r="CL42" s="5" t="n">
        <v>6455954</v>
      </c>
      <c r="CM42" s="5" t="n">
        <v>6590021</v>
      </c>
      <c r="CN42" s="5" t="n">
        <v>6518536</v>
      </c>
      <c r="CO42" s="5" t="n">
        <v>6510017</v>
      </c>
      <c r="CP42" s="5" t="n">
        <v>6386760</v>
      </c>
      <c r="CQ42" s="5" t="n">
        <v>6361667</v>
      </c>
      <c r="CR42" s="5" t="n">
        <v>6188274</v>
      </c>
      <c r="CS42" s="5" t="n">
        <v>5567437</v>
      </c>
      <c r="CT42" s="5" t="n">
        <v>5845324</v>
      </c>
      <c r="CU42" s="5" t="n">
        <v>5780934</v>
      </c>
      <c r="CV42" s="5" t="n">
        <v>5680479</v>
      </c>
      <c r="CW42" s="5" t="n">
        <v>5360426</v>
      </c>
      <c r="CX42" s="5" t="n">
        <v>5363808</v>
      </c>
      <c r="CY42" s="5" t="n">
        <v>5245650</v>
      </c>
      <c r="CZ42" s="5" t="n">
        <v>5164594</v>
      </c>
      <c r="DA42" s="5" t="n">
        <v>4782865</v>
      </c>
      <c r="DB42" s="5" t="n">
        <v>4783079</v>
      </c>
      <c r="DC42" s="5" t="n">
        <v>5244228</v>
      </c>
      <c r="DD42" s="5" t="n">
        <v>5521459</v>
      </c>
      <c r="DE42" s="5" t="n">
        <v>5347511</v>
      </c>
      <c r="DF42" s="5" t="n">
        <v>5062300</v>
      </c>
      <c r="DG42" s="5" t="n">
        <v>5323487</v>
      </c>
      <c r="DH42" s="5" t="n">
        <v>5680451</v>
      </c>
      <c r="DI42" s="5" t="n">
        <v>5747245</v>
      </c>
      <c r="DJ42" s="5" t="n">
        <v>5704527</v>
      </c>
      <c r="DK42" s="5" t="n">
        <v>5577199</v>
      </c>
      <c r="DL42" s="5" t="n">
        <v>5723155</v>
      </c>
      <c r="DM42" s="5" t="n">
        <v>5625158</v>
      </c>
      <c r="DN42" s="5" t="n">
        <v>5309927</v>
      </c>
      <c r="DO42" s="5" t="n">
        <v>5486403</v>
      </c>
      <c r="DP42" s="5" t="n">
        <v>5334373</v>
      </c>
      <c r="DQ42" s="5" t="n">
        <v>5329596</v>
      </c>
      <c r="DR42"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1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0442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SIVIX</t>
        </is>
      </c>
      <c r="C5" s="4" t="inlineStr">
        <is>
          <t xml:space="preserve"> </t>
        </is>
      </c>
      <c r="D5" s="4" t="inlineStr">
        <is>
          <t xml:space="preserve"> </t>
        </is>
      </c>
    </row>
    <row r="6">
      <c r="A6" s="4" t="inlineStr">
        <is>
          <t>C000004430</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SSQSX</t>
        </is>
      </c>
      <c r="C8" s="4" t="inlineStr">
        <is>
          <t xml:space="preserve"> </t>
        </is>
      </c>
      <c r="D8" s="4" t="inlineStr">
        <is>
          <t xml:space="preserve"> </t>
        </is>
      </c>
    </row>
    <row r="9">
      <c r="A9" s="4" t="inlineStr">
        <is>
          <t>C00000443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USIX</t>
        </is>
      </c>
      <c r="C11" s="4" t="inlineStr">
        <is>
          <t xml:space="preserve"> </t>
        </is>
      </c>
      <c r="D11" s="4" t="inlineStr">
        <is>
          <t xml:space="preserve"> </t>
        </is>
      </c>
    </row>
    <row r="12">
      <c r="A12" s="4" t="inlineStr">
        <is>
          <t>C000004433</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SUSSX</t>
        </is>
      </c>
      <c r="C14" s="4" t="inlineStr">
        <is>
          <t xml:space="preserve"> </t>
        </is>
      </c>
      <c r="D14" s="4" t="inlineStr">
        <is>
          <t xml:space="preserve"> </t>
        </is>
      </c>
    </row>
    <row r="15">
      <c r="A15" s="4" t="inlineStr">
        <is>
          <t>Without Sales Load [Member] | C000004429</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281</v>
      </c>
      <c r="C17" s="6" t="n">
        <v>0.1008</v>
      </c>
      <c r="D17" s="6" t="n">
        <v>0.0939</v>
      </c>
    </row>
    <row r="18">
      <c r="A18" s="4" t="inlineStr">
        <is>
          <t>Without Sales Load [Member] | C000004430</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253</v>
      </c>
      <c r="C20" s="6" t="n">
        <v>0.098</v>
      </c>
      <c r="D20" s="6" t="n">
        <v>0.0912</v>
      </c>
    </row>
    <row r="21">
      <c r="A21" s="4" t="inlineStr">
        <is>
          <t>Without Sales Load [Member] | C000004434</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3888</v>
      </c>
      <c r="C23" s="6" t="n">
        <v>0.1713</v>
      </c>
      <c r="D23" s="6" t="n">
        <v>0.1326</v>
      </c>
    </row>
    <row r="24">
      <c r="A24" s="4" t="inlineStr">
        <is>
          <t>Without Sales Load [Member] | C000004433</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386</v>
      </c>
      <c r="C26" s="6" t="n">
        <v>0.1686</v>
      </c>
      <c r="D26" s="6" t="n">
        <v>0.1299</v>
      </c>
    </row>
    <row r="27">
      <c r="A27" s="4" t="inlineStr">
        <is>
          <t>SPDR ETFs Index: S&amp;P500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S&amp;amp;P 500 Index</t>
        </is>
      </c>
      <c r="C29" s="4" t="inlineStr">
        <is>
          <t xml:space="preserve"> </t>
        </is>
      </c>
      <c r="D29" s="4" t="inlineStr">
        <is>
          <t xml:space="preserve"> </t>
        </is>
      </c>
    </row>
    <row r="30">
      <c r="A30" s="4" t="inlineStr">
        <is>
          <t>Average Annual Return, Percent</t>
        </is>
      </c>
      <c r="B30" s="6" t="n">
        <v>0.3635</v>
      </c>
      <c r="C30" s="6" t="n">
        <v>0.1598</v>
      </c>
      <c r="D30" s="6" t="n">
        <v>0.1338</v>
      </c>
    </row>
    <row r="31">
      <c r="A31" s="4" t="inlineStr">
        <is>
          <t>SPDR ETFs Index: S&amp;P500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amp;P 500 Index</t>
        </is>
      </c>
      <c r="C33" s="4" t="inlineStr">
        <is>
          <t xml:space="preserve"> </t>
        </is>
      </c>
      <c r="D33" s="4" t="inlineStr">
        <is>
          <t xml:space="preserve"> </t>
        </is>
      </c>
    </row>
    <row r="34">
      <c r="A34" s="4" t="inlineStr">
        <is>
          <t>Average Annual Return, Percent</t>
        </is>
      </c>
      <c r="B34" s="6" t="n">
        <v>0.3635</v>
      </c>
      <c r="C34" s="6" t="n">
        <v>0.1598</v>
      </c>
      <c r="D34" s="6" t="n">
        <v>0.1338</v>
      </c>
    </row>
    <row r="35">
      <c r="A35" s="4" t="inlineStr">
        <is>
          <t>SPDR ETFs Index: S&amp;P500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S&amp;amp;P 500 Index</t>
        </is>
      </c>
      <c r="C37" s="4" t="inlineStr">
        <is>
          <t xml:space="preserve"> </t>
        </is>
      </c>
      <c r="D37" s="4" t="inlineStr">
        <is>
          <t xml:space="preserve"> </t>
        </is>
      </c>
    </row>
    <row r="38">
      <c r="A38" s="4" t="inlineStr">
        <is>
          <t>Average Annual Return, Percent</t>
        </is>
      </c>
      <c r="B38" s="6" t="n">
        <v>0.3635</v>
      </c>
      <c r="C38" s="6" t="n">
        <v>0.1598</v>
      </c>
      <c r="D38" s="6" t="n">
        <v>0.1338</v>
      </c>
    </row>
    <row r="39">
      <c r="A39" s="4" t="inlineStr">
        <is>
          <t>SPDR ETFs Index: S&amp;P500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S&amp;amp;P 500 Index</t>
        </is>
      </c>
      <c r="C41" s="4" t="inlineStr">
        <is>
          <t xml:space="preserve"> </t>
        </is>
      </c>
      <c r="D41" s="4" t="inlineStr">
        <is>
          <t xml:space="preserve"> </t>
        </is>
      </c>
    </row>
    <row r="42">
      <c r="A42" s="4" t="inlineStr">
        <is>
          <t>Average Annual Return, Percent</t>
        </is>
      </c>
      <c r="B42" s="6" t="n">
        <v>0.3635</v>
      </c>
      <c r="C42" s="6" t="n">
        <v>0.1598</v>
      </c>
      <c r="D42" s="6" t="n">
        <v>0.1338</v>
      </c>
    </row>
    <row r="43">
      <c r="A43" s="4" t="inlineStr">
        <is>
          <t>SPDR ETFs Index: Russell 2000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2000 Index</t>
        </is>
      </c>
      <c r="C45" s="4" t="inlineStr">
        <is>
          <t xml:space="preserve"> </t>
        </is>
      </c>
      <c r="D45" s="4" t="inlineStr">
        <is>
          <t xml:space="preserve"> </t>
        </is>
      </c>
    </row>
    <row r="46">
      <c r="A46" s="4" t="inlineStr">
        <is>
          <t>Average Annual Return, Percent</t>
        </is>
      </c>
      <c r="B46" s="6" t="n">
        <v>0.2676</v>
      </c>
      <c r="C46" s="6" t="n">
        <v>0.0939</v>
      </c>
      <c r="D46" s="6" t="n">
        <v>0.08790000000000001</v>
      </c>
    </row>
    <row r="47">
      <c r="A47" s="4" t="inlineStr">
        <is>
          <t>SPDR ETFs Index: Russell 2000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2000 Index</t>
        </is>
      </c>
      <c r="C49" s="4" t="inlineStr">
        <is>
          <t xml:space="preserve"> </t>
        </is>
      </c>
      <c r="D49" s="4" t="inlineStr">
        <is>
          <t xml:space="preserve"> </t>
        </is>
      </c>
    </row>
    <row r="50">
      <c r="A50" s="4" t="inlineStr">
        <is>
          <t>Average Annual Return, Percent</t>
        </is>
      </c>
      <c r="B50" s="6" t="n">
        <v>0.2676</v>
      </c>
      <c r="C50" s="6" t="n">
        <v>0.0939</v>
      </c>
      <c r="D50" s="6" t="n">
        <v>0.0879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Sep. 30, 2024</t>
        </is>
      </c>
    </row>
    <row r="2">
      <c r="A2" s="4" t="inlineStr">
        <is>
          <t>C000004429 | MGP Ingredients, Inc.FR_55303J106</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004429 | Enerpac Tool Group Corp.FR_292765104</t>
        </is>
      </c>
      <c r="B5" s="4" t="inlineStr">
        <is>
          <t xml:space="preserve"> </t>
        </is>
      </c>
    </row>
    <row r="6">
      <c r="A6" s="3" t="inlineStr">
        <is>
          <t>Holdings [Line Items]</t>
        </is>
      </c>
      <c r="B6" s="4" t="inlineStr">
        <is>
          <t xml:space="preserve"> </t>
        </is>
      </c>
    </row>
    <row r="7">
      <c r="A7" s="4" t="inlineStr">
        <is>
          <t>Percent of Net Asset Value</t>
        </is>
      </c>
      <c r="B7" s="6" t="n">
        <v>0.016</v>
      </c>
    </row>
    <row r="8">
      <c r="A8" s="4" t="inlineStr">
        <is>
          <t>C000004429 | Belden, Inc.FR_077454106</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C000004429 | Brink's Co.FR_109696104</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004429 | Darling Ingredients, Inc.FR_237266101</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004429 | Louisiana-Pacific Corp.FR_546347105</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004429 | Cullen/Frost Bankers, Inc.FR_229899109</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004429 | Dycom Industries, Inc.FR_267475101</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004429 | U.S. Physical Therapy, Inc.FR_90337L108</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004429 | Repligen Corp.FR_759916109</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04429 | IndustryRegional Banks</t>
        </is>
      </c>
      <c r="B32" s="4" t="inlineStr">
        <is>
          <t xml:space="preserve"> </t>
        </is>
      </c>
    </row>
    <row r="33">
      <c r="A33" s="3" t="inlineStr">
        <is>
          <t>Holdings [Line Items]</t>
        </is>
      </c>
      <c r="B33" s="4" t="inlineStr">
        <is>
          <t xml:space="preserve"> </t>
        </is>
      </c>
    </row>
    <row r="34">
      <c r="A34" s="4" t="inlineStr">
        <is>
          <t>Percent of Net Asset Value</t>
        </is>
      </c>
      <c r="B34" s="6" t="n">
        <v>0.091</v>
      </c>
    </row>
    <row r="35">
      <c r="A35" s="4" t="inlineStr">
        <is>
          <t>C000004429 | IndustryIndustrial Machinery &amp; Supplies &amp; Components</t>
        </is>
      </c>
      <c r="B35" s="4" t="inlineStr">
        <is>
          <t xml:space="preserve"> </t>
        </is>
      </c>
    </row>
    <row r="36">
      <c r="A36" s="3" t="inlineStr">
        <is>
          <t>Holdings [Line Items]</t>
        </is>
      </c>
      <c r="B36" s="4" t="inlineStr">
        <is>
          <t xml:space="preserve"> </t>
        </is>
      </c>
    </row>
    <row r="37">
      <c r="A37" s="4" t="inlineStr">
        <is>
          <t>Percent of Net Asset Value</t>
        </is>
      </c>
      <c r="B37" s="6" t="n">
        <v>0.082</v>
      </c>
    </row>
    <row r="38">
      <c r="A38" s="4" t="inlineStr">
        <is>
          <t>C000004429 | IndustryApplication Software</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C000004429 | IndustryHealthcare Equipment</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C000004429 | IndustrySpecialty Chemicals</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000004429 | IndustryLife Sciences Tools &amp; Services</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C000004429 | IndustryBiotechnology</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000004429 | IndustryPackaged Foods &amp; Meats</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C000004429 | IndustryProperty &amp; Casualty Insurance</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004429 | IndustryBuilding Products</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004430 | MGP Ingredients, Inc.FR_55303J106</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004430 | Enerpac Tool Group Corp.FR_292765104</t>
        </is>
      </c>
      <c r="B65" s="4" t="inlineStr">
        <is>
          <t xml:space="preserve"> </t>
        </is>
      </c>
    </row>
    <row r="66">
      <c r="A66" s="3" t="inlineStr">
        <is>
          <t>Holdings [Line Items]</t>
        </is>
      </c>
      <c r="B66" s="4" t="inlineStr">
        <is>
          <t xml:space="preserve"> </t>
        </is>
      </c>
    </row>
    <row r="67">
      <c r="A67" s="4" t="inlineStr">
        <is>
          <t>Percent of Net Asset Value</t>
        </is>
      </c>
      <c r="B67" s="6" t="n">
        <v>0.016</v>
      </c>
    </row>
    <row r="68">
      <c r="A68" s="4" t="inlineStr">
        <is>
          <t>C000004430 | Belden, Inc.FR_077454106</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004430 | Brink's Co.FR_109696104</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000004430 | Darling Ingredients, Inc.FR_237266101</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004430 | Louisiana-Pacific Corp.FR_546347105</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004430 | Cullen/Frost Bankers, Inc.FR_229899109</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004430 | Dycom Industries, Inc.FR_267475101</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04430 | U.S. Physical Therapy, Inc.FR_90337L108</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004430 | Repligen Corp.FR_759916109</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004430 | IndustryRegional Banks</t>
        </is>
      </c>
      <c r="B92" s="4" t="inlineStr">
        <is>
          <t xml:space="preserve"> </t>
        </is>
      </c>
    </row>
    <row r="93">
      <c r="A93" s="3" t="inlineStr">
        <is>
          <t>Holdings [Line Items]</t>
        </is>
      </c>
      <c r="B93" s="4" t="inlineStr">
        <is>
          <t xml:space="preserve"> </t>
        </is>
      </c>
    </row>
    <row r="94">
      <c r="A94" s="4" t="inlineStr">
        <is>
          <t>Percent of Net Asset Value</t>
        </is>
      </c>
      <c r="B94" s="6" t="n">
        <v>0.091</v>
      </c>
    </row>
    <row r="95">
      <c r="A95" s="4" t="inlineStr">
        <is>
          <t>C000004430 | IndustryIndustrial Machinery &amp; Supplies &amp; Components</t>
        </is>
      </c>
      <c r="B95" s="4" t="inlineStr">
        <is>
          <t xml:space="preserve"> </t>
        </is>
      </c>
    </row>
    <row r="96">
      <c r="A96" s="3" t="inlineStr">
        <is>
          <t>Holdings [Line Items]</t>
        </is>
      </c>
      <c r="B96" s="4" t="inlineStr">
        <is>
          <t xml:space="preserve"> </t>
        </is>
      </c>
    </row>
    <row r="97">
      <c r="A97" s="4" t="inlineStr">
        <is>
          <t>Percent of Net Asset Value</t>
        </is>
      </c>
      <c r="B97" s="6" t="n">
        <v>0.082</v>
      </c>
    </row>
    <row r="98">
      <c r="A98" s="4" t="inlineStr">
        <is>
          <t>C000004430 | IndustryApplication Software</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000004430 | IndustryHealthcare Equipment</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C000004430 | IndustrySpecialty Chemicals</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000004430 | IndustryLife Sciences Tools &amp; Services</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004430 | IndustryBiotechnology</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004430 | IndustryPackaged Foods &amp; Meats</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004430 | IndustryProperty &amp; Casualty Insurance</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004430 | IndustryBuilding Products</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004434 | NVIDIA Corp.FR_67066G104</t>
        </is>
      </c>
      <c r="B122" s="4" t="inlineStr">
        <is>
          <t xml:space="preserve"> </t>
        </is>
      </c>
    </row>
    <row r="123">
      <c r="A123" s="3" t="inlineStr">
        <is>
          <t>Holdings [Line Items]</t>
        </is>
      </c>
      <c r="B123" s="4" t="inlineStr">
        <is>
          <t xml:space="preserve"> </t>
        </is>
      </c>
    </row>
    <row r="124">
      <c r="A124" s="4" t="inlineStr">
        <is>
          <t>Percent of Net Asset Value</t>
        </is>
      </c>
      <c r="B124" s="6" t="n">
        <v>0.07099999999999999</v>
      </c>
    </row>
    <row r="125">
      <c r="A125" s="4" t="inlineStr">
        <is>
          <t>C000004434 | Microsoft Corp.FR_594918104</t>
        </is>
      </c>
      <c r="B125" s="4" t="inlineStr">
        <is>
          <t xml:space="preserve"> </t>
        </is>
      </c>
    </row>
    <row r="126">
      <c r="A126" s="3" t="inlineStr">
        <is>
          <t>Holdings [Line Items]</t>
        </is>
      </c>
      <c r="B126" s="4" t="inlineStr">
        <is>
          <t xml:space="preserve"> </t>
        </is>
      </c>
    </row>
    <row r="127">
      <c r="A127" s="4" t="inlineStr">
        <is>
          <t>Percent of Net Asset Value</t>
        </is>
      </c>
      <c r="B127" s="8" t="n">
        <v>0.07000000000000001</v>
      </c>
    </row>
    <row r="128">
      <c r="A128" s="4" t="inlineStr">
        <is>
          <t>C000004434 | Apple, Inc.FR_037833100</t>
        </is>
      </c>
      <c r="B128" s="4" t="inlineStr">
        <is>
          <t xml:space="preserve"> </t>
        </is>
      </c>
    </row>
    <row r="129">
      <c r="A129" s="3" t="inlineStr">
        <is>
          <t>Holdings [Line Items]</t>
        </is>
      </c>
      <c r="B129" s="4" t="inlineStr">
        <is>
          <t xml:space="preserve"> </t>
        </is>
      </c>
    </row>
    <row r="130">
      <c r="A130" s="4" t="inlineStr">
        <is>
          <t>Percent of Net Asset Value</t>
        </is>
      </c>
      <c r="B130" s="6" t="n">
        <v>0.061</v>
      </c>
    </row>
    <row r="131">
      <c r="A131" s="4" t="inlineStr">
        <is>
          <t>C000004434 | Amazon.com, Inc.FR_023135106</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C000004434 | Alphabet, Inc.FR_02079K305</t>
        </is>
      </c>
      <c r="B134" s="4" t="inlineStr">
        <is>
          <t xml:space="preserve"> </t>
        </is>
      </c>
    </row>
    <row r="135">
      <c r="A135" s="3" t="inlineStr">
        <is>
          <t>Holdings [Line Items]</t>
        </is>
      </c>
      <c r="B135" s="4" t="inlineStr">
        <is>
          <t xml:space="preserve"> </t>
        </is>
      </c>
    </row>
    <row r="136">
      <c r="A136" s="4" t="inlineStr">
        <is>
          <t>Percent of Net Asset Value</t>
        </is>
      </c>
      <c r="B136" s="6" t="n">
        <v>0.038</v>
      </c>
    </row>
    <row r="137">
      <c r="A137" s="4" t="inlineStr">
        <is>
          <t>C000004434 | Meta Platforms, Inc.FR_30303M102</t>
        </is>
      </c>
      <c r="B137" s="4" t="inlineStr">
        <is>
          <t xml:space="preserve"> </t>
        </is>
      </c>
    </row>
    <row r="138">
      <c r="A138" s="3" t="inlineStr">
        <is>
          <t>Holdings [Line Items]</t>
        </is>
      </c>
      <c r="B138" s="4" t="inlineStr">
        <is>
          <t xml:space="preserve"> </t>
        </is>
      </c>
    </row>
    <row r="139">
      <c r="A139" s="4" t="inlineStr">
        <is>
          <t>Percent of Net Asset Value</t>
        </is>
      </c>
      <c r="B139" s="6" t="n">
        <v>0.035</v>
      </c>
    </row>
    <row r="140">
      <c r="A140" s="4" t="inlineStr">
        <is>
          <t>C000004434 | Broadcom, Inc.FR_11135F101</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C000004434 | JPMorgan Chase &amp; Co.FR_46625H100</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000004434 | Home Depot, Inc.FR_437076102</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000004434 | UnitedHealth Group, Inc.FR_91324P102</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000004434 | IndustryApplication Software</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000004434 | IndustryHealthcare Equipment</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000004434 | IndustrySemiconductors</t>
        </is>
      </c>
      <c r="B158" s="4" t="inlineStr">
        <is>
          <t xml:space="preserve"> </t>
        </is>
      </c>
    </row>
    <row r="159">
      <c r="A159" s="3" t="inlineStr">
        <is>
          <t>Holdings [Line Items]</t>
        </is>
      </c>
      <c r="B159" s="4" t="inlineStr">
        <is>
          <t xml:space="preserve"> </t>
        </is>
      </c>
    </row>
    <row r="160">
      <c r="A160" s="4" t="inlineStr">
        <is>
          <t>Percent of Net Asset Value</t>
        </is>
      </c>
      <c r="B160" s="6" t="n">
        <v>0.114</v>
      </c>
    </row>
    <row r="161">
      <c r="A161" s="4" t="inlineStr">
        <is>
          <t>C000004434 | IndustrySystems Software</t>
        </is>
      </c>
      <c r="B161" s="4" t="inlineStr">
        <is>
          <t xml:space="preserve"> </t>
        </is>
      </c>
    </row>
    <row r="162">
      <c r="A162" s="3" t="inlineStr">
        <is>
          <t>Holdings [Line Items]</t>
        </is>
      </c>
      <c r="B162" s="4" t="inlineStr">
        <is>
          <t xml:space="preserve"> </t>
        </is>
      </c>
    </row>
    <row r="163">
      <c r="A163" s="4" t="inlineStr">
        <is>
          <t>Percent of Net Asset Value</t>
        </is>
      </c>
      <c r="B163" s="6" t="n">
        <v>0.083</v>
      </c>
    </row>
    <row r="164">
      <c r="A164" s="4" t="inlineStr">
        <is>
          <t>C000004434 | IndustryInteractive Media &amp; Services</t>
        </is>
      </c>
      <c r="B164" s="4" t="inlineStr">
        <is>
          <t xml:space="preserve"> </t>
        </is>
      </c>
    </row>
    <row r="165">
      <c r="A165" s="3" t="inlineStr">
        <is>
          <t>Holdings [Line Items]</t>
        </is>
      </c>
      <c r="B165" s="4" t="inlineStr">
        <is>
          <t xml:space="preserve"> </t>
        </is>
      </c>
    </row>
    <row r="166">
      <c r="A166" s="4" t="inlineStr">
        <is>
          <t>Percent of Net Asset Value</t>
        </is>
      </c>
      <c r="B166" s="6" t="n">
        <v>0.078</v>
      </c>
    </row>
    <row r="167">
      <c r="A167" s="4" t="inlineStr">
        <is>
          <t>C000004434 | IndustryTechnology Hardware, Storage &amp; Peripherals</t>
        </is>
      </c>
      <c r="B167" s="4" t="inlineStr">
        <is>
          <t xml:space="preserve"> </t>
        </is>
      </c>
    </row>
    <row r="168">
      <c r="A168" s="3" t="inlineStr">
        <is>
          <t>Holdings [Line Items]</t>
        </is>
      </c>
      <c r="B168" s="4" t="inlineStr">
        <is>
          <t xml:space="preserve"> </t>
        </is>
      </c>
    </row>
    <row r="169">
      <c r="A169" s="4" t="inlineStr">
        <is>
          <t>Percent of Net Asset Value</t>
        </is>
      </c>
      <c r="B169" s="6" t="n">
        <v>0.061</v>
      </c>
    </row>
    <row r="170">
      <c r="A170" s="4" t="inlineStr">
        <is>
          <t>C000004434 | IndustryPharmaceuticals</t>
        </is>
      </c>
      <c r="B170" s="4" t="inlineStr">
        <is>
          <t xml:space="preserve"> </t>
        </is>
      </c>
    </row>
    <row r="171">
      <c r="A171" s="3" t="inlineStr">
        <is>
          <t>Holdings [Line Items]</t>
        </is>
      </c>
      <c r="B171" s="4" t="inlineStr">
        <is>
          <t xml:space="preserve"> </t>
        </is>
      </c>
    </row>
    <row r="172">
      <c r="A172" s="4" t="inlineStr">
        <is>
          <t>Percent of Net Asset Value</t>
        </is>
      </c>
      <c r="B172" s="8" t="n">
        <v>0.05</v>
      </c>
    </row>
    <row r="173">
      <c r="A173" s="4" t="inlineStr">
        <is>
          <t>C000004434 | IndustryBroadline Retail</t>
        </is>
      </c>
      <c r="B173" s="4" t="inlineStr">
        <is>
          <t xml:space="preserve"> </t>
        </is>
      </c>
    </row>
    <row r="174">
      <c r="A174" s="3" t="inlineStr">
        <is>
          <t>Holdings [Line Items]</t>
        </is>
      </c>
      <c r="B174" s="4" t="inlineStr">
        <is>
          <t xml:space="preserve"> </t>
        </is>
      </c>
    </row>
    <row r="175">
      <c r="A175" s="4" t="inlineStr">
        <is>
          <t>Percent of Net Asset Value</t>
        </is>
      </c>
      <c r="B175" s="6" t="n">
        <v>0.042</v>
      </c>
    </row>
    <row r="176">
      <c r="A176" s="4" t="inlineStr">
        <is>
          <t>C000004434 | IndustryTransaction &amp; Payment Processing Services</t>
        </is>
      </c>
      <c r="B176" s="4" t="inlineStr">
        <is>
          <t xml:space="preserve"> </t>
        </is>
      </c>
    </row>
    <row r="177">
      <c r="A177" s="3" t="inlineStr">
        <is>
          <t>Holdings [Line Items]</t>
        </is>
      </c>
      <c r="B177" s="4" t="inlineStr">
        <is>
          <t xml:space="preserve"> </t>
        </is>
      </c>
    </row>
    <row r="178">
      <c r="A178" s="4" t="inlineStr">
        <is>
          <t>Percent of Net Asset Value</t>
        </is>
      </c>
      <c r="B178" s="6" t="n">
        <v>0.036</v>
      </c>
    </row>
    <row r="179">
      <c r="A179" s="4" t="inlineStr">
        <is>
          <t>C000004434 | IndustryDiversified Banks</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C000004433 | NVIDIA Corp.FR_67066G104</t>
        </is>
      </c>
      <c r="B182" s="4" t="inlineStr">
        <is>
          <t xml:space="preserve"> </t>
        </is>
      </c>
    </row>
    <row r="183">
      <c r="A183" s="3" t="inlineStr">
        <is>
          <t>Holdings [Line Items]</t>
        </is>
      </c>
      <c r="B183" s="4" t="inlineStr">
        <is>
          <t xml:space="preserve"> </t>
        </is>
      </c>
    </row>
    <row r="184">
      <c r="A184" s="4" t="inlineStr">
        <is>
          <t>Percent of Net Asset Value</t>
        </is>
      </c>
      <c r="B184" s="6" t="n">
        <v>0.07099999999999999</v>
      </c>
    </row>
    <row r="185">
      <c r="A185" s="4" t="inlineStr">
        <is>
          <t>C000004433 | Microsoft Corp.FR_594918104</t>
        </is>
      </c>
      <c r="B185" s="4" t="inlineStr">
        <is>
          <t xml:space="preserve"> </t>
        </is>
      </c>
    </row>
    <row r="186">
      <c r="A186" s="3" t="inlineStr">
        <is>
          <t>Holdings [Line Items]</t>
        </is>
      </c>
      <c r="B186" s="4" t="inlineStr">
        <is>
          <t xml:space="preserve"> </t>
        </is>
      </c>
    </row>
    <row r="187">
      <c r="A187" s="4" t="inlineStr">
        <is>
          <t>Percent of Net Asset Value</t>
        </is>
      </c>
      <c r="B187" s="8" t="n">
        <v>0.07000000000000001</v>
      </c>
    </row>
    <row r="188">
      <c r="A188" s="4" t="inlineStr">
        <is>
          <t>C000004433 | Apple, Inc.FR_037833100</t>
        </is>
      </c>
      <c r="B188" s="4" t="inlineStr">
        <is>
          <t xml:space="preserve"> </t>
        </is>
      </c>
    </row>
    <row r="189">
      <c r="A189" s="3" t="inlineStr">
        <is>
          <t>Holdings [Line Items]</t>
        </is>
      </c>
      <c r="B189" s="4" t="inlineStr">
        <is>
          <t xml:space="preserve"> </t>
        </is>
      </c>
    </row>
    <row r="190">
      <c r="A190" s="4" t="inlineStr">
        <is>
          <t>Percent of Net Asset Value</t>
        </is>
      </c>
      <c r="B190" s="6" t="n">
        <v>0.061</v>
      </c>
    </row>
    <row r="191">
      <c r="A191" s="4" t="inlineStr">
        <is>
          <t>C000004433 | Amazon.com, Inc.FR_023135106</t>
        </is>
      </c>
      <c r="B191" s="4" t="inlineStr">
        <is>
          <t xml:space="preserve"> </t>
        </is>
      </c>
    </row>
    <row r="192">
      <c r="A192" s="3" t="inlineStr">
        <is>
          <t>Holdings [Line Items]</t>
        </is>
      </c>
      <c r="B192" s="4" t="inlineStr">
        <is>
          <t xml:space="preserve"> </t>
        </is>
      </c>
    </row>
    <row r="193">
      <c r="A193" s="4" t="inlineStr">
        <is>
          <t>Percent of Net Asset Value</t>
        </is>
      </c>
      <c r="B193" s="6" t="n">
        <v>0.042</v>
      </c>
    </row>
    <row r="194">
      <c r="A194" s="4" t="inlineStr">
        <is>
          <t>C000004433 | Alphabet, Inc.FR_02079K305</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C000004433 | Meta Platforms, Inc.FR_30303M102</t>
        </is>
      </c>
      <c r="B197" s="4" t="inlineStr">
        <is>
          <t xml:space="preserve"> </t>
        </is>
      </c>
    </row>
    <row r="198">
      <c r="A198" s="3" t="inlineStr">
        <is>
          <t>Holdings [Line Items]</t>
        </is>
      </c>
      <c r="B198" s="4" t="inlineStr">
        <is>
          <t xml:space="preserve"> </t>
        </is>
      </c>
    </row>
    <row r="199">
      <c r="A199" s="4" t="inlineStr">
        <is>
          <t>Percent of Net Asset Value</t>
        </is>
      </c>
      <c r="B199" s="6" t="n">
        <v>0.035</v>
      </c>
    </row>
    <row r="200">
      <c r="A200" s="4" t="inlineStr">
        <is>
          <t>C000004433 | Broadcom, Inc.FR_11135F101</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000004433 | JPMorgan Chase &amp; Co.FR_46625H100</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000004433 | Home Depot, Inc.FR_437076102</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000004433 | UnitedHealth Group, Inc.FR_91324P102</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C000004433 | IndustryApplication Software</t>
        </is>
      </c>
      <c r="B212" s="4" t="inlineStr">
        <is>
          <t xml:space="preserve"> </t>
        </is>
      </c>
    </row>
    <row r="213">
      <c r="A213" s="3" t="inlineStr">
        <is>
          <t>Holdings [Line Items]</t>
        </is>
      </c>
      <c r="B213" s="4" t="inlineStr">
        <is>
          <t xml:space="preserve"> </t>
        </is>
      </c>
    </row>
    <row r="214">
      <c r="A214" s="4" t="inlineStr">
        <is>
          <t>Percent of Net Asset Value</t>
        </is>
      </c>
      <c r="B214" s="6" t="n">
        <v>0.028</v>
      </c>
    </row>
    <row r="215">
      <c r="A215" s="4" t="inlineStr">
        <is>
          <t>C000004433 | IndustryHealthcare Equipment</t>
        </is>
      </c>
      <c r="B215" s="4" t="inlineStr">
        <is>
          <t xml:space="preserve"> </t>
        </is>
      </c>
    </row>
    <row r="216">
      <c r="A216" s="3" t="inlineStr">
        <is>
          <t>Holdings [Line Items]</t>
        </is>
      </c>
      <c r="B216" s="4" t="inlineStr">
        <is>
          <t xml:space="preserve"> </t>
        </is>
      </c>
    </row>
    <row r="217">
      <c r="A217" s="4" t="inlineStr">
        <is>
          <t>Percent of Net Asset Value</t>
        </is>
      </c>
      <c r="B217" s="6" t="n">
        <v>0.028</v>
      </c>
    </row>
    <row r="218">
      <c r="A218" s="4" t="inlineStr">
        <is>
          <t>C000004433 | IndustrySemiconductors</t>
        </is>
      </c>
      <c r="B218" s="4" t="inlineStr">
        <is>
          <t xml:space="preserve"> </t>
        </is>
      </c>
    </row>
    <row r="219">
      <c r="A219" s="3" t="inlineStr">
        <is>
          <t>Holdings [Line Items]</t>
        </is>
      </c>
      <c r="B219" s="4" t="inlineStr">
        <is>
          <t xml:space="preserve"> </t>
        </is>
      </c>
    </row>
    <row r="220">
      <c r="A220" s="4" t="inlineStr">
        <is>
          <t>Percent of Net Asset Value</t>
        </is>
      </c>
      <c r="B220" s="6" t="n">
        <v>0.114</v>
      </c>
    </row>
    <row r="221">
      <c r="A221" s="4" t="inlineStr">
        <is>
          <t>C000004433 | IndustrySystems Software</t>
        </is>
      </c>
      <c r="B221" s="4" t="inlineStr">
        <is>
          <t xml:space="preserve"> </t>
        </is>
      </c>
    </row>
    <row r="222">
      <c r="A222" s="3" t="inlineStr">
        <is>
          <t>Holdings [Line Items]</t>
        </is>
      </c>
      <c r="B222" s="4" t="inlineStr">
        <is>
          <t xml:space="preserve"> </t>
        </is>
      </c>
    </row>
    <row r="223">
      <c r="A223" s="4" t="inlineStr">
        <is>
          <t>Percent of Net Asset Value</t>
        </is>
      </c>
      <c r="B223" s="6" t="n">
        <v>0.083</v>
      </c>
    </row>
    <row r="224">
      <c r="A224" s="4" t="inlineStr">
        <is>
          <t>C000004433 | IndustryInteractive Media &amp; Services</t>
        </is>
      </c>
      <c r="B224" s="4" t="inlineStr">
        <is>
          <t xml:space="preserve"> </t>
        </is>
      </c>
    </row>
    <row r="225">
      <c r="A225" s="3" t="inlineStr">
        <is>
          <t>Holdings [Line Items]</t>
        </is>
      </c>
      <c r="B225" s="4" t="inlineStr">
        <is>
          <t xml:space="preserve"> </t>
        </is>
      </c>
    </row>
    <row r="226">
      <c r="A226" s="4" t="inlineStr">
        <is>
          <t>Percent of Net Asset Value</t>
        </is>
      </c>
      <c r="B226" s="6" t="n">
        <v>0.078</v>
      </c>
    </row>
    <row r="227">
      <c r="A227" s="4" t="inlineStr">
        <is>
          <t>C000004433 | IndustryTechnology Hardware, Storage &amp; Peripherals</t>
        </is>
      </c>
      <c r="B227" s="4" t="inlineStr">
        <is>
          <t xml:space="preserve"> </t>
        </is>
      </c>
    </row>
    <row r="228">
      <c r="A228" s="3" t="inlineStr">
        <is>
          <t>Holdings [Line Items]</t>
        </is>
      </c>
      <c r="B228" s="4" t="inlineStr">
        <is>
          <t xml:space="preserve"> </t>
        </is>
      </c>
    </row>
    <row r="229">
      <c r="A229" s="4" t="inlineStr">
        <is>
          <t>Percent of Net Asset Value</t>
        </is>
      </c>
      <c r="B229" s="6" t="n">
        <v>0.061</v>
      </c>
    </row>
    <row r="230">
      <c r="A230" s="4" t="inlineStr">
        <is>
          <t>C000004433 | IndustryPharmaceuticals</t>
        </is>
      </c>
      <c r="B230" s="4" t="inlineStr">
        <is>
          <t xml:space="preserve"> </t>
        </is>
      </c>
    </row>
    <row r="231">
      <c r="A231" s="3" t="inlineStr">
        <is>
          <t>Holdings [Line Items]</t>
        </is>
      </c>
      <c r="B231" s="4" t="inlineStr">
        <is>
          <t xml:space="preserve"> </t>
        </is>
      </c>
    </row>
    <row r="232">
      <c r="A232" s="4" t="inlineStr">
        <is>
          <t>Percent of Net Asset Value</t>
        </is>
      </c>
      <c r="B232" s="8" t="n">
        <v>0.05</v>
      </c>
    </row>
    <row r="233">
      <c r="A233" s="4" t="inlineStr">
        <is>
          <t>C000004433 | IndustryBroadline Retail</t>
        </is>
      </c>
      <c r="B233" s="4" t="inlineStr">
        <is>
          <t xml:space="preserve"> </t>
        </is>
      </c>
    </row>
    <row r="234">
      <c r="A234" s="3" t="inlineStr">
        <is>
          <t>Holdings [Line Items]</t>
        </is>
      </c>
      <c r="B234" s="4" t="inlineStr">
        <is>
          <t xml:space="preserve"> </t>
        </is>
      </c>
    </row>
    <row r="235">
      <c r="A235" s="4" t="inlineStr">
        <is>
          <t>Percent of Net Asset Value</t>
        </is>
      </c>
      <c r="B235" s="6" t="n">
        <v>0.042</v>
      </c>
    </row>
    <row r="236">
      <c r="A236" s="4" t="inlineStr">
        <is>
          <t>C000004433 | IndustryTransaction &amp; Payment Processing Services</t>
        </is>
      </c>
      <c r="B236" s="4" t="inlineStr">
        <is>
          <t xml:space="preserve"> </t>
        </is>
      </c>
    </row>
    <row r="237">
      <c r="A237" s="3" t="inlineStr">
        <is>
          <t>Holdings [Line Items]</t>
        </is>
      </c>
      <c r="B237" s="4" t="inlineStr">
        <is>
          <t xml:space="preserve"> </t>
        </is>
      </c>
    </row>
    <row r="238">
      <c r="A238" s="4" t="inlineStr">
        <is>
          <t>Percent of Net Asset Value</t>
        </is>
      </c>
      <c r="B238" s="6" t="n">
        <v>0.036</v>
      </c>
    </row>
    <row r="239">
      <c r="A239" s="4" t="inlineStr">
        <is>
          <t>C000004433 | IndustryDiversified Banks</t>
        </is>
      </c>
      <c r="B239" s="4" t="inlineStr">
        <is>
          <t xml:space="preserve"> </t>
        </is>
      </c>
    </row>
    <row r="240">
      <c r="A240" s="3" t="inlineStr">
        <is>
          <t>Holdings [Line Items]</t>
        </is>
      </c>
      <c r="B240" s="4" t="inlineStr">
        <is>
          <t xml:space="preserve"> </t>
        </is>
      </c>
    </row>
    <row r="241">
      <c r="A241" s="4" t="inlineStr">
        <is>
          <t>Percent of Net Asset Value</t>
        </is>
      </c>
      <c r="B241"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7:15:31Z</dcterms:created>
  <dcterms:modified xmlns:dcterms="http://purl.org/dc/terms/" xmlns:xsi="http://www.w3.org/2001/XMLSchema-instance" xsi:type="dcterms:W3CDTF">2024-12-04T17:15:31Z</dcterms:modified>
</cp:coreProperties>
</file>